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Commitment and Contingencies" sheetId="18" state="visible" r:id="rId18"/>
    <sheet xmlns:r="http://schemas.openxmlformats.org/officeDocument/2006/relationships" name="Related Party Transactions" sheetId="19" state="visible" r:id="rId19"/>
    <sheet xmlns:r="http://schemas.openxmlformats.org/officeDocument/2006/relationships" name="Equity-Based Compensation" sheetId="20" state="visible" r:id="rId20"/>
    <sheet xmlns:r="http://schemas.openxmlformats.org/officeDocument/2006/relationships" name="Casualty Gain"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Basis of Presentation and Sig_2"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Goodwill and Other Intangible_2" sheetId="28" state="visible" r:id="rId28"/>
    <sheet xmlns:r="http://schemas.openxmlformats.org/officeDocument/2006/relationships" name="Accounts Payable and Accrued _2"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Commitment and Contingencies (T" sheetId="32" state="visible" r:id="rId32"/>
    <sheet xmlns:r="http://schemas.openxmlformats.org/officeDocument/2006/relationships" name="Equity-Based Compensation (Tabl" sheetId="33" state="visible" r:id="rId33"/>
    <sheet xmlns:r="http://schemas.openxmlformats.org/officeDocument/2006/relationships" name="Earnings Per Share (Tables)" sheetId="34" state="visible" r:id="rId34"/>
    <sheet xmlns:r="http://schemas.openxmlformats.org/officeDocument/2006/relationships" name="Description of Business (Detail" sheetId="35" state="visible" r:id="rId35"/>
    <sheet xmlns:r="http://schemas.openxmlformats.org/officeDocument/2006/relationships" name="Basis of Presentation and Sig_3" sheetId="36" state="visible" r:id="rId36"/>
    <sheet xmlns:r="http://schemas.openxmlformats.org/officeDocument/2006/relationships" name="Revenue - Narrative (Details)" sheetId="37" state="visible" r:id="rId37"/>
    <sheet xmlns:r="http://schemas.openxmlformats.org/officeDocument/2006/relationships" name="Revenue - Disaggregation of Rev" sheetId="38" state="visible" r:id="rId38"/>
    <sheet xmlns:r="http://schemas.openxmlformats.org/officeDocument/2006/relationships" name="Revenue - Schedule of Change in" sheetId="39" state="visible" r:id="rId39"/>
    <sheet xmlns:r="http://schemas.openxmlformats.org/officeDocument/2006/relationships" name="Inventories - Schedule of Inven" sheetId="40" state="visible" r:id="rId40"/>
    <sheet xmlns:r="http://schemas.openxmlformats.org/officeDocument/2006/relationships" name="Inventories - Narrative (Detail" sheetId="41" state="visible" r:id="rId41"/>
    <sheet xmlns:r="http://schemas.openxmlformats.org/officeDocument/2006/relationships" name="Property and Equipment - Schedu" sheetId="42" state="visible" r:id="rId42"/>
    <sheet xmlns:r="http://schemas.openxmlformats.org/officeDocument/2006/relationships" name="Property and Equipment - Narrat"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Accounts Payable and Accrued _3" sheetId="46" state="visible" r:id="rId46"/>
    <sheet xmlns:r="http://schemas.openxmlformats.org/officeDocument/2006/relationships" name="Accounts Payable and Accrued _4" sheetId="47" state="visible" r:id="rId47"/>
    <sheet xmlns:r="http://schemas.openxmlformats.org/officeDocument/2006/relationships" name="Debt - Narrative (Details)" sheetId="48" state="visible" r:id="rId48"/>
    <sheet xmlns:r="http://schemas.openxmlformats.org/officeDocument/2006/relationships" name="Derivative Instruments - Intere" sheetId="49" state="visible" r:id="rId49"/>
    <sheet xmlns:r="http://schemas.openxmlformats.org/officeDocument/2006/relationships" name="Derivative Instruments - Narrat" sheetId="50" state="visible" r:id="rId50"/>
    <sheet xmlns:r="http://schemas.openxmlformats.org/officeDocument/2006/relationships" name="Derivative Instruments - Total " sheetId="51" state="visible" r:id="rId51"/>
    <sheet xmlns:r="http://schemas.openxmlformats.org/officeDocument/2006/relationships" name="Derivative Instruments - Estima" sheetId="52" state="visible" r:id="rId52"/>
    <sheet xmlns:r="http://schemas.openxmlformats.org/officeDocument/2006/relationships" name="Derivative Instruments - Amount" sheetId="53" state="visible" r:id="rId53"/>
    <sheet xmlns:r="http://schemas.openxmlformats.org/officeDocument/2006/relationships" name="Fair Value Measurements - Asset" sheetId="54" state="visible" r:id="rId54"/>
    <sheet xmlns:r="http://schemas.openxmlformats.org/officeDocument/2006/relationships" name="Commitment and Contingencies - " sheetId="55" state="visible" r:id="rId55"/>
    <sheet xmlns:r="http://schemas.openxmlformats.org/officeDocument/2006/relationships" name="Commitment and Contingencies _2" sheetId="56" state="visible" r:id="rId56"/>
    <sheet xmlns:r="http://schemas.openxmlformats.org/officeDocument/2006/relationships" name="Related Party Transactions - Na" sheetId="57" state="visible" r:id="rId57"/>
    <sheet xmlns:r="http://schemas.openxmlformats.org/officeDocument/2006/relationships" name="Equity-Based Compensation - Nar" sheetId="58" state="visible" r:id="rId58"/>
    <sheet xmlns:r="http://schemas.openxmlformats.org/officeDocument/2006/relationships" name="Equity-Based Compensation - Act" sheetId="59" state="visible" r:id="rId59"/>
    <sheet xmlns:r="http://schemas.openxmlformats.org/officeDocument/2006/relationships" name="Equity-Based Compensation - Val" sheetId="60" state="visible" r:id="rId60"/>
    <sheet xmlns:r="http://schemas.openxmlformats.org/officeDocument/2006/relationships" name="Equity-Based Compensation - Sto" sheetId="61" state="visible" r:id="rId61"/>
    <sheet xmlns:r="http://schemas.openxmlformats.org/officeDocument/2006/relationships" name="Casualty Gain - Narrative (Deta" sheetId="62" state="visible" r:id="rId62"/>
    <sheet xmlns:r="http://schemas.openxmlformats.org/officeDocument/2006/relationships" name="Earnings Per Share - Reconcilia" sheetId="63" state="visible" r:id="rId63"/>
    <sheet xmlns:r="http://schemas.openxmlformats.org/officeDocument/2006/relationships" name="Earnings Per Share - Narrative " sheetId="64" state="visible" r:id="rId64"/>
    <sheet xmlns:r="http://schemas.openxmlformats.org/officeDocument/2006/relationships" name="Income Taxe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Apr. 30, 2021</t>
        </is>
      </c>
      <c r="C2" s="2" t="inlineStr">
        <is>
          <t>Jun. 0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40240</t>
        </is>
      </c>
    </row>
    <row r="9">
      <c r="A9" s="4" t="inlineStr">
        <is>
          <t>Entity Registrant Name</t>
        </is>
      </c>
      <c r="B9" s="4" t="inlineStr">
        <is>
          <t>The Duckhorn Portfolio, Inc.</t>
        </is>
      </c>
    </row>
    <row r="10">
      <c r="A10" s="4" t="inlineStr">
        <is>
          <t>Entity Incorporation, State or Country Code</t>
        </is>
      </c>
      <c r="B10" s="4" t="inlineStr">
        <is>
          <t>DE</t>
        </is>
      </c>
    </row>
    <row r="11">
      <c r="A11" s="4" t="inlineStr">
        <is>
          <t>Entity Tax Identification Number</t>
        </is>
      </c>
      <c r="B11" s="4" t="inlineStr">
        <is>
          <t>81-3866305</t>
        </is>
      </c>
    </row>
    <row r="12">
      <c r="A12" s="4" t="inlineStr">
        <is>
          <t>Entity Address, Address Line One</t>
        </is>
      </c>
      <c r="B12" s="4" t="inlineStr">
        <is>
          <t>1201 Dowdell Lane</t>
        </is>
      </c>
    </row>
    <row r="13">
      <c r="A13" s="4" t="inlineStr">
        <is>
          <t>Entity Address, City or Town</t>
        </is>
      </c>
      <c r="B13" s="4" t="inlineStr">
        <is>
          <t>Saint Helena</t>
        </is>
      </c>
    </row>
    <row r="14">
      <c r="A14" s="4" t="inlineStr">
        <is>
          <t>Entity Address, State or Province</t>
        </is>
      </c>
      <c r="B14" s="4" t="inlineStr">
        <is>
          <t>CA</t>
        </is>
      </c>
    </row>
    <row r="15">
      <c r="A15" s="4" t="inlineStr">
        <is>
          <t>Entity Address, Postal Zip Code</t>
        </is>
      </c>
      <c r="B15" s="4" t="inlineStr">
        <is>
          <t>94574</t>
        </is>
      </c>
    </row>
    <row r="16">
      <c r="A16" s="4" t="inlineStr">
        <is>
          <t>City Area Code</t>
        </is>
      </c>
      <c r="B16" s="4" t="inlineStr">
        <is>
          <t>707</t>
        </is>
      </c>
    </row>
    <row r="17">
      <c r="A17" s="4" t="inlineStr">
        <is>
          <t>Local Phone Number</t>
        </is>
      </c>
      <c r="B17" s="4" t="inlineStr">
        <is>
          <t>302-2658</t>
        </is>
      </c>
    </row>
    <row r="18">
      <c r="A18" s="4" t="inlineStr">
        <is>
          <t>Title of 12(b) Security</t>
        </is>
      </c>
      <c r="B18" s="4" t="inlineStr">
        <is>
          <t>Common Stock, par value $0.01 per share</t>
        </is>
      </c>
    </row>
    <row r="19">
      <c r="A19" s="4" t="inlineStr">
        <is>
          <t>Trading Symbol</t>
        </is>
      </c>
      <c r="B19" s="4" t="inlineStr">
        <is>
          <t>NAP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14381404</v>
      </c>
    </row>
    <row r="29">
      <c r="A29" s="4" t="inlineStr">
        <is>
          <t>Amendment Flag</t>
        </is>
      </c>
      <c r="B29" s="4" t="inlineStr">
        <is>
          <t>false</t>
        </is>
      </c>
    </row>
    <row r="30">
      <c r="A30" s="4" t="inlineStr">
        <is>
          <t>Entity Central Index Key</t>
        </is>
      </c>
      <c r="B30" s="4" t="inlineStr">
        <is>
          <t>0001835256</t>
        </is>
      </c>
    </row>
    <row r="31">
      <c r="A31" s="4" t="inlineStr">
        <is>
          <t>Current Fiscal Year End Date</t>
        </is>
      </c>
      <c r="B31" s="4" t="inlineStr">
        <is>
          <t>--07-31</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Apr. 30, 2021</t>
        </is>
      </c>
    </row>
    <row r="3">
      <c r="A3" s="3" t="inlineStr">
        <is>
          <t>Revenue from Contract with Customer [Abstract]</t>
        </is>
      </c>
    </row>
    <row r="4">
      <c r="A4" s="4" t="inlineStr">
        <is>
          <t>Revenue</t>
        </is>
      </c>
      <c r="B4" s="4" t="inlineStr">
        <is>
          <t>Revenue The Company’s net sales reflect the sale of wine domestically in the U.S. to wholesale distributors, wholesale accounts or DTC, as well as sales of wine to export distributors that sell internationally. Under ASC Topic 606, Revenue from contracts with customers ("ASC 606"), the Company recognizes revenue when control of the promised good is transferred to the customer in an amount that reflects the consideration for which the Company is expected to be entitled to receive in exchange for those products. Each contract includes a single performance obligation to transfer control of the product to the customer. Control is transferred when the product is either shipped or delivered, depending on the shipping terms, at which point the Company recognizes the transaction price for the product as revenue. The Company has elected to account for shipping and handling as a fulfillment activity, with amounts billed to customers for shipping and handling included in net sales. The Company has elected to record excise taxes as a reduction to revenue, which are recognized in the Condensed Consolidated Statements of Operations when the related product sale is recognized. The transaction price includes reductions attributable to consideration given to customers through various incentive programs, including depletion-based incentives paid to distributors, volume discounts and pricing discounts on single transactions. This variable consideration is recognized as a reduction to the transaction price based on the expected amounts at the time revenue for the corresponding product is recognized. The determination of the reduction of the transaction price for variable consideration requires certain estimates and judgements that affect the amounts of revenue recognized and if a change to an estimate occurs in a future period, it is recorded as identified. The Company estimates this variable consideration using the expected value method by taking into account factors such as the nature of the incentive program, historical information, current consumer product trends and availability of actual results. Due to the nature of the arrangements, certain estimates may be constrained if it is probable that a significant reversal of revenue will occur when the uncertainty is resolved. Consideration given to customers totaled $15.5 million and $12.7 million for the three months ended April 30, 2021 and 2020, respectively and $48.2 million and $35.8 million for the nine months ended April 30, 2021 and 2020, respectively. • The Company pays depletion-based incentives to its distributors for meeting specific depletion targets, and reviews the allowances using a portfolio approach, grouping contracts with similar attributes, which does not result in a materially different outcome than would be obtained by applying assumptions to each individual contract within the portfolio. The allowances are reassessed at each reporting date to reflect changes in facts and circumstances that could impact allowance estimates. • Volume pricing discounts are given for meeting volume levels on an individual contract basis. Each incentive is treated as a reduction to the transaction price at the time of revenue recognition. Products are sold for cash or on credit terms. Credit terms are established in accordance with local and industry practices, and typically require payment within 30-90 days of delivery or shipment, as dictated by the terms of each agreement. The Company has elected the practical expedient to not account for significant financing components as its payment terms are less than one year, and the Company determines the terms at contract inception. The Company’s sales terms do not allow for the right of return except for matters related to manufacturing defects, which are not material. Disaggregated Revenue Information The following table presents the percentages of consolidated net sales disaggregated by sales channels: Three months ended April 30, Nine months ended April 30, 2021 2020 2021 2020 Wholesale - Distributors 59.5 % 52.7 % 64.4 % 59.4 % Wholesale - California direct to retail (a) 15.7 % 17.1 % 16.5 % 18.1 % DTC (b) 24.8 % 30.2 % 19.1 % 22.5 % Net sales 100.0 % 100.0 % 100.0 % 100.0 % ________________________________________________ (a) Includes immaterial sales related to bulk, grape and merchandise sales. (b) Includes shipping and handling revenue of $1.3 million for both the three months ended April 30, 2021 and 2020 and $2.3 million and $2.1 million for the nine months ended April 30, 2021 and 2020, respectively. Contract Balances When the Company receives payment from a customer prior to transferring the product under the terms of a contract, the Company records deferred revenue, which represents a contract liability. The Company’s deferred revenue is primarily comprised of cash collected from DTC members for purchases ahead of the wine shipment date. The Company does not recognize revenue until control of the wine is transferred and the performance obligation is met. The following table reflects the changes in the contract liability balance during the nine months ended April 30, 2021 and the year ended July 31, 2020. (in thousands) April 30, July 31, Outstanding at beginning of period $ 4,148 $ 3,863 Increase (decrease) attributable to: Upfront payments 27,866 34,836 Revenue recognized (31,059) (34,328) Refund (188) (223) Outstanding at end of period $ 767 $ 4,148 Revenue recognized during the three months and nine months ended April 30, 2021 and 2020, which was included in the opening contract liability balance for those periods, was primarily revenue from DTC sales. Costs to Obtain a Contract The Company has elected the practical expedient to expense the cost of obtaining a contract that is short term in nature when incurred. The Company does not have any contract costs capitalized as of April 30, 2021 or July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pr. 30, 2021</t>
        </is>
      </c>
    </row>
    <row r="3">
      <c r="A3" s="3" t="inlineStr">
        <is>
          <t>Inventory Disclosure [Abstract]</t>
        </is>
      </c>
    </row>
    <row r="4">
      <c r="A4" s="4" t="inlineStr">
        <is>
          <t>Inventories</t>
        </is>
      </c>
      <c r="B4" s="4" t="inlineStr">
        <is>
          <t>Inventories Inventories were comprised of the following: (in thousands) April 30, July 31, Finished goods Bottled wine $ 91,122 $ 100,272 Merchandise 360 408 Work in progress Bulk wine 167,839 128,436 Packaging 3,383 2,945 Overhead (261) 2,225 Raw materials Deferred crop costs 6,382 11,025 Total $ 268,825 $ 245,311 The Company capitalizes into inventory depreciation related to property and equipment used in the production of inventory. For the nine months ended April 30, 2021 and the year ended July 31, 2020, the amount capitalized was $9.8 million and $13.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Apr. 30, 2021</t>
        </is>
      </c>
    </row>
    <row r="3">
      <c r="A3" s="3" t="inlineStr">
        <is>
          <t>Property, Plant and Equipment [Abstract]</t>
        </is>
      </c>
    </row>
    <row r="4">
      <c r="A4" s="4" t="inlineStr">
        <is>
          <t>Property and Equipment</t>
        </is>
      </c>
      <c r="B4" s="4" t="inlineStr">
        <is>
          <t>Property and Equipment Property and equipment was comprised of the following major components as of: (in thousands) April 30, July 31, Land $ 120,063 $ 120,063 Buildings &amp; improvements 68,307 66,057 Vineyards &amp; improvements 28,734 27,430 Machinery &amp; equipment 48,485 44,147 Barrels 29,321 25,889 Total depreciable property and equipment 294,910 283,586 Less: accumulated depreciation and amortization (58,539) (48,171) Total depreciable property and equipment, net 236,371 235,415 Construction in progress 4,604 7,336 Property and equipment, net $ 240,975 $ 242,751 Depreciation expense was $0.3 million and $0.9 million for the three months and nine months ended April 30, 2021 and 2020, respectively. See Note 4 (Inventories) for depreciation expense capitalized into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Apr. 30, 2021</t>
        </is>
      </c>
    </row>
    <row r="3">
      <c r="A3" s="3" t="inlineStr">
        <is>
          <t>Goodwill and Intangible Assets Disclosure [Abstract]</t>
        </is>
      </c>
    </row>
    <row r="4">
      <c r="A4" s="4" t="inlineStr">
        <is>
          <t>Goodwill and Other Intangible Assets</t>
        </is>
      </c>
      <c r="B4" s="4" t="inlineStr">
        <is>
          <t xml:space="preserve">Goodwill and Other Intangible Assets Goodwill At each of April 30, 2021 and July 31, 2020, the goodwill balance was $425.2 million. Other Intangible Assets Intangible assets were comprised of the following components: April 30, 2021 (in thousands) Gross carrying amount Accumulated amortization Impairment charges Net Definite-lived intangible assets Customer relationships $ 92,720 $ 32,384 $ — $ 60,336 Leasehold interests 1,572 340 — 1,232 Total definite-lived intangible assets 94,292 32,724 — 61,568 Indefinite-lived intangible assets Trade names 139,600 — — 139,600 Lane rights 1,300 — — 1,300 Total indefinite-lived intangible assets 140,900 — — 140,900 Total other intangible assets $ 235,192 $ 32,724 $ — $ 202,468 July 31, 2020 (in thousands) Gross carrying amount Accumulated amortization Impairment charges Net Definite-lived intangible assets Customer relationships $ 92,720 $ 26,715 $ — $ 66,005 Leasehold interests 1,572 247 — 1,325 Total definite-lived intangible assets 94,292 26,962 — 67,330 Indefinite-lived intangible assets Trade names 151,430 — 11,830 139,600 Lane rights 1,300 — — 1,300 Total indefinite-lived intangible assets 152,730 — 11,830 140,900 Total other intangible assets $ 247,022 $ 26,962 $ 11,830 $ 208,2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Apr. 30, 2021</t>
        </is>
      </c>
    </row>
    <row r="3">
      <c r="A3" s="3" t="inlineStr">
        <is>
          <t>Payables and Accruals [Abstract]</t>
        </is>
      </c>
    </row>
    <row r="4">
      <c r="A4" s="4" t="inlineStr">
        <is>
          <t>Accounts Payable and Accrued Expenses</t>
        </is>
      </c>
      <c r="B4" s="4" t="inlineStr">
        <is>
          <t>Accounts Payable and Accrued Expenses The Company’s accounts payable balance consisted of the following amounts: (in thousands) April 30, July 31, Distributor invoices $ 1,720 $ 881 Bulk invoices 1,570 599 Other 4,549 2,253 Total $ 7,839 $ 3,733 The Company’s accrued expenses balance consisted of the following amounts: (in thousands) April 30, July 31, Trade spend (a) $ 10,349 $ 6,246 Barrel purchase — 1,917 Deferred compensation liability (b) 2,011 1,576 Income tax payable 6,578 349 Accrued invoices and other accrued expenses 9,070 5,423 Total $ 28,008 $ 15,511 ________________________________________________ (a) Trade spend refers to estimated amounts the Company owes to distributors for depletion-based incentives granted for meeting specific depletion targets. See further discussion in Note 2 (Basis of Presentation and Significant Accounting Policies). (b) The Company intends to use the cash surrender value life insurance policies in settling its deferred compensation plan liability. The cash surrender value of the life insurance policies was $1.7 million and $1.4 million at April 30, 2021 and July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pr. 30, 2021</t>
        </is>
      </c>
    </row>
    <row r="3">
      <c r="A3" s="3" t="inlineStr">
        <is>
          <t>Debt Disclosure [Abstract]</t>
        </is>
      </c>
    </row>
    <row r="4">
      <c r="A4" s="4" t="inlineStr">
        <is>
          <t>Debt</t>
        </is>
      </c>
      <c r="B4" s="4" t="inlineStr">
        <is>
          <t>Debt The Company is subject to the requirements of various financial covenants pursuant to the term loans and revolving line of credit, including a minimum fixed charge coverage ratio as defined in the First Lien Loan Agreement. As of April 30, 2021, the Company was not in violation of any financial covenant. Included in interest expense in the Condensed Consolidated Statements of Operations, and in depreciation and amortization on the Condensed Consolidated Statements of Cash Flows, is amortization related to debt issuance costs of $0.4 million and $0.5 million for the three months ended April 30, 2021 and 2020, respectively and $1.2 million and $1.6 million for the nine months ended April 30, 2021 and 2020, respectively. Amendments to the First Lien Loan Agreement On August 17, 2020, the Company entered into an agreement which amended the terms of the First Lien Loan Agreement capital expenditure and term loans. This amendment extended the maturity dates of the capital expenditure loan and term loan (first tranche) to August 1, 2023, and modified the interest rate margins in the credit facility to reflect market conditions. The variable interest rates are now calculated as London Inter-Bank Offered Rate ("LIBOR") plus 190 basis points. The transaction did not result in any additional cash proceeds. The transaction was assessed on a lender-specific level for all syndicated instruments and was accounted for primarily as a debt modification. Where the transaction was determined to be an extinguishment in accordance with ASC 470, Debt, the Company recognized a loss on early extinguishment of $0.3 million in total. On February 22, 2021, the Company amended the terms of its Credit Facility by executing Amendment No. 7. Pursuant to the terms of Amendment No. 7, Selway Wine Company, a wholly-owned subsidiary the Company formed in connection with Amendment No. 7, became the guarantor of all debt outstanding under the Credit Facility. Additional changes within this amendment included revisions to certain covenants of the Credit Facility related to reporting requirements and revisions to terms restricting certain liquidity events and distributions to the Company's equity holders. The transaction did not result in any additional cash proceeds. Consistent with previous amendments, the transaction was assessed on a lender-specific level for all syndicated instruments and was accounted for as a debt modification in accordance with ASC 470. Revolving Line of Credit At April 30, 2021, $286.0 million was available to draw under the revolving line of credit, excluding the incremental seasonal borrowing amount of an additional $30.0 million of capacity. The weighted-average interest rate was 4.3% on the amount outstanding at April 30, 2021. There were no amounts outstanding on the letter of credit sub-facility or the swingline sub-facility at April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Apr. 30, 2021</t>
        </is>
      </c>
    </row>
    <row r="3">
      <c r="A3" s="3" t="inlineStr">
        <is>
          <t>Derivative Instruments and Hedging Activities Disclosure [Abstract]</t>
        </is>
      </c>
    </row>
    <row r="4">
      <c r="A4" s="4" t="inlineStr">
        <is>
          <t>Derivative Instruments</t>
        </is>
      </c>
      <c r="B4" s="4" t="inlineStr">
        <is>
          <t xml:space="preserve">Derivative Instruments The Company manages exposure to interest rates and foreign currency movements by entering into derivative contracts from time to time, as movements in such markets could impact the financial results and Condensed Consolidated Statements of Financial Position. The changes in estimated fair values of derivative instruments result from changes in interest rates and foreign currency exchange rates. Such changes serve to offset exposure in related business assets or liabilities. The Company is exposed to credit loss in the event of nonperformance by a counterparty. Certain of the Company's derivative instruments are subject to master netting agreements. In certain circumstances, this arrangement allows the Company to net-settle amounts payable or receivable related to multiple derivative transactions with the same counterparty. The fair values of derivative instruments are presented on a gross basis, even when the derivative instruments are subject to master netting arrangements. Collateral is generally not required of the Company or of the counterparties to the master netting agreements, and no cash collateral was received or pledged under such agreements as of April 30, 2021 or July 31, 2020. The Company does not enter into derivative instruments for trading or speculative purposes. The Company's accounting policies do not apply hedge accounting treatment to derivative instruments. As of April 30, 2021, the Company held the following interest rate swap agreements, which fixed the interest rate on the applicable notional amount of outstanding variable rate debt: Notional amount (in thousands) Interest rate Effective date Expiration date $150,000 2.781% December 31, 2020 July 31, 2021 $100,000 0.487% March 21, 2020 March 23, 2023 On March 26, 2021, the Company modified the interest rate swap with an original effective date of August 10, 2018 and expiration of July 31, 2021, reducing the notional value from $200.0 million to $150.0 million. As discussed in Note 11 (Commitments and Contingencies), the Company manages the annual barrel program by engaging domestic and foreign cooperages to provide specified barrel quantities on agreed dates. Some of these invoices are paid in Euros. In order to reduce the foreign exchange risk associated with the Euro to U.S. Dollar conversion rate, the Company enters into foreign currency forward contracts aligning settlement dates with expected barrel delivery and the anticipated payments to various coopers. The total notional amount of the Company’s derivative instruments outstanding were as follows: (in thousands) April 30, July 31, Derivative instruments not designated as hedging instruments Interest rate swap contracts $ 250,000 $ 300,000 Foreign currency forward contracts 2,369 2,240 $ 252,369 $ 302,240 Results of Period Derivative Activity The estimated fair value and classification of derivative instruments on the accompanying Condensed Consolidated Statements of Financial Position are as follows: (in thousands) April 30, July 31, Derivative instruments not designated as hedging instruments Classification Interest rate swap contracts Derivative instrument Current liability $ (1,008) $ (5,376) Derivative instrument Other long-term liabilities (538) (1,065) Total interest rate swap contract liability $ (1,546) $ (6,441) Foreign currency forward contracts Derivative instrument Other current assets $ 41 $ 118 Total foreign currency contract asset $ 41 $ 118 The amounts and classification of the gains and losses in the Condensed Consolidated Statements of Operations related to derivative instruments not designated as hedging instruments are as follows: Three months ended April 30, Nine months ended April 30, (in thousands) Classification 2021 2020 2021 2020 Interest rate swap contracts Other (income) expense, net $ (1,949) $ 2,985 $ (4,895) $ 3,524 Foreign currency forward contracts Other (income) expense, net (41) 50 77 (96) Total (gains) losses $ (1,990) $ 3,035 $ (4,818) $ 3,4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1</t>
        </is>
      </c>
    </row>
    <row r="3">
      <c r="A3" s="3" t="inlineStr">
        <is>
          <t>Fair Value Disclosures [Abstract]</t>
        </is>
      </c>
    </row>
    <row r="4">
      <c r="A4" s="4" t="inlineStr">
        <is>
          <t>Fair Value Measurements</t>
        </is>
      </c>
      <c r="B4" s="4" t="inlineStr">
        <is>
          <t>Fair Value Measurements The Company applies a fair value hierarchy pursuant to ASC 820, Fair Value Measurement, which consists of three levels of inputs that may be used to measure fair value: Level 1 Inputs to fair value are quoted prices in active markets for identical assets or liabilities; Level 2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Level 3 Inputs to fair value are based on unobservable data for the instrument and are supported by little or no market activity. Following is a description of the valuation methodologies used for instruments measured at fair value in the financial statements, as well as the general classification of such instruments under the valuation hierarchy. Interest rate swap contracts: The fair value of the Company’s interest rate swap agreement is estimated with the assistance of a third party, using inputs that can be corroborated by observable market data (Level 2 of the fair value hierarchy). Foreign currency forward contracts: The fair value of the Company’s outstanding foreign currency forward contracts is estimated with the assistance of a third party, using inputs that can be corroborated by observable market data (Level 2 of the fair value hierarchy). Deferred compensation plan: Contributions to the Company’s deferred compensation plan are managed by a third-party administrative agent. The fair value of the total contributed plan assets and liabilities are based on inputs that can be corroborated by observable market data (Level 2 of the fair value hierarchy). The Company’s other financial instruments consist mainly of cash, accounts receivable, accounts payable, accrued expenses, and debt. The carrying value of all financial instruments, except debt, approximates fair value due to the short-term nature of these assets and liabilities. The carrying value of the Company's debt approximates fair value as the interest rates are variable and reflective of market rates. Debt is categorized as a Level 2 liability within the fair value hierarchy. The Company’s assets and liabilities measured and recorded at fair value on a recurring basis at April 30, 2021, were as follows: (in thousands) Fair Value Measurements Using: Quoted Prices in Active Markets (Level 1) Significant Other Observable Inputs Significant Unobservable Inputs Total Assets Foreign currency forward contracts $ — $ 41 $ — $ 41 Deferred compensation plan asset — 1,701 — 1,701 Liabilities Interest rate swap contracts $ — $ 1,546 $ — $ 1,546 Deferred compensation liability — 2,011 — 2,011 The Company’s assets and liabilities measured and recorded at fair value on a recurring basis at July 31, 2020, were as follows: (in thousands) Fair Value Measurements Using: Quoted Prices in Active Markets (Level 1) Significant Other Observable Inputs Significant Unobservable Inputs Total Assets Foreign currency forward contracts $ — $ 118 $ — $ 118 Deferred compensation plan asset — 1,416 — 1,416 Liabilities Interest rate swap contracts $ — $ 6,441 $ — $ 6,441 Deferred compensation liability — 1,576 — 1,576 For the periods presented, the Company did not identify any transfers of assets or liabilities between fair value measurement levels. Transfers between fair value measurement levels are recognized at the end of each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Apr. 30, 2021</t>
        </is>
      </c>
    </row>
    <row r="3">
      <c r="A3" s="3" t="inlineStr">
        <is>
          <t>Commitments and Contingencies Disclosure [Abstract]</t>
        </is>
      </c>
    </row>
    <row r="4">
      <c r="A4" s="4" t="inlineStr">
        <is>
          <t>Commitments and Contingencies</t>
        </is>
      </c>
      <c r="B4" s="4" t="inlineStr">
        <is>
          <t>Commitments and Contingencies Operating Leases The Company leases approximately 150 acres of vineyard property in California under various third-party operating lease agreements, with terms ranging from two At April 30, 2021, the future minimum payments under the non-cancelable operating lease agreements by fiscal year are as follows: (in thousands) Remaining portion of 2021 $ 1,313 2022 4,085 2023 3,981 2024 3,721 2025 3,442 Thereafter (collectively) 8,580 Total $ 25,122 Long-Term Purchase Contracts The Company has entered into long-term grape purchase contracts with various growers to supply a significant portion of its future grape requirements. The lengths of the contracts typically vary from one Purchase Commitments The Company has ongoing commitments to purchase approximately 5,000 barrels for a total of $5.5 million, of which approximately $5.1 million will be paid in Euros. In order to reduce the foreign exchange risk associated with the Euro to U.S. Dollar conversion rate, the Company entered into foreign currency forward contracts aligning settlement dates with expected barrel delivery and the anticipated payments to various coopers. The Company does not enter into these contracts for speculative purposes. Gains and losses on these contracts are recorded in the Consolidated Statements of Operations. See Note 9 (Derivative Instruments) for the total notional value and impact on the current period consolidated financial statements due to foreign currency forward contracts. The Company enters into various contracts with third-parties for custom crush, storage and mobile bottling services. The costs related to these contracts are recorded in the period the service is provided. The contracts for custom crush services typically have minimums that the Company is required to pay if certain grape volume thresholds are not delivered. The Company does not record these minimums related to service contracts as contingent liabilities on the Condensed Consolidated Statements of Financial Position given the harvest yield size and resulting volumes of grape deliveries are not known or estimable until harvest, when all related contingencies would be resolved. COVID-19 In March 2020, the World Health Organization declared a global pandemic due to the spread of COVID-19, the disease caused by a novel strain of virus. During the pandemic, the Company incurred incremental costs during periods of capacity restrictions or mandatory closure for the three months and nine months ended April 30, 2021. These costs include tasting room expenses and other immaterial costs. The Company continues to monitor the impacts of COVID-19, as the situation is evolving rapidly. The estimates and assumptions made by Management to quantify the effect of COVID-19 disruption are based on available information at the time each assumption is made. At this time, the Company is unable to fully estimate the long-term impacts to the business, financial condition, operational results or future cash flows, as the pandemic is ongoing in all markets in which the Company operates. Contingent Liabilities The Company evaluates pending or threatened litigation, operational events which could result in regulatory or civil penalties, environmental risks, and other sources of potential contingent liabilities during the year. In accordance with applicable accounting guidance, the Company establishes an accrued liability when those matters present loss contingencies which are both probable and reasonably estimable. As of April 30, 2021, there were no material contingent obligations requiring accrual or disclosure. In the ordinary course of business, the Company enters into agreements containing standard indemnification provisions. The aggregate maximum potential future liability of the Company under such indemnification provisions is uncertain, as these involve potential future claims against the Company that have not occurred. The Company expects the risk of any future obligations under these indemnification provisions to be remote. As of April 30, 2021 and July 31, 2020, no amounts have been accrued related to such indemnification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1</t>
        </is>
      </c>
    </row>
    <row r="3">
      <c r="A3" s="3" t="inlineStr">
        <is>
          <t>Related Party Transactions [Abstract]</t>
        </is>
      </c>
    </row>
    <row r="4">
      <c r="A4" s="4" t="inlineStr">
        <is>
          <t>Related Party Transactions</t>
        </is>
      </c>
      <c r="B4" s="4" t="inlineStr">
        <is>
          <t>Related Party TransactionsIn February 2021, the Company’s Board of Managers declared a $100.0 million cash dividend to the Company's parent at the time of the declaration and, prior to the IPO, the Company's sole stockholder. On February 24, 2021, the Company paid the dividend using funds drawn under the Revolver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Apr. 30, 2021</t>
        </is>
      </c>
      <c r="C1" s="2" t="inlineStr">
        <is>
          <t>Jul. 31, 2020</t>
        </is>
      </c>
    </row>
    <row r="2">
      <c r="A2" s="3" t="inlineStr">
        <is>
          <t>Current assets</t>
        </is>
      </c>
    </row>
    <row r="3">
      <c r="A3" s="4" t="inlineStr">
        <is>
          <t>Cash</t>
        </is>
      </c>
      <c r="B3" s="6" t="n">
        <v>5027</v>
      </c>
      <c r="C3" s="6" t="n">
        <v>6252</v>
      </c>
    </row>
    <row r="4">
      <c r="A4" s="4" t="inlineStr">
        <is>
          <t>Accounts receivable trade, net</t>
        </is>
      </c>
      <c r="B4" s="5" t="n">
        <v>43955</v>
      </c>
      <c r="C4" s="5" t="n">
        <v>26464</v>
      </c>
    </row>
    <row r="5">
      <c r="A5" s="4" t="inlineStr">
        <is>
          <t>Inventories</t>
        </is>
      </c>
      <c r="B5" s="5" t="n">
        <v>268825</v>
      </c>
      <c r="C5" s="5" t="n">
        <v>245311</v>
      </c>
    </row>
    <row r="6">
      <c r="A6" s="4" t="inlineStr">
        <is>
          <t>Prepaid expenses and other current assets</t>
        </is>
      </c>
      <c r="B6" s="5" t="n">
        <v>8554</v>
      </c>
      <c r="C6" s="5" t="n">
        <v>2686</v>
      </c>
    </row>
    <row r="7">
      <c r="A7" s="4" t="inlineStr">
        <is>
          <t>Total current assets</t>
        </is>
      </c>
      <c r="B7" s="5" t="n">
        <v>326361</v>
      </c>
      <c r="C7" s="5" t="n">
        <v>280713</v>
      </c>
    </row>
    <row r="8">
      <c r="A8" s="3" t="inlineStr">
        <is>
          <t>Long-term assets</t>
        </is>
      </c>
    </row>
    <row r="9">
      <c r="A9" s="4" t="inlineStr">
        <is>
          <t>Property and equipment, net</t>
        </is>
      </c>
      <c r="B9" s="5" t="n">
        <v>240975</v>
      </c>
      <c r="C9" s="5" t="n">
        <v>242751</v>
      </c>
    </row>
    <row r="10">
      <c r="A10" s="4" t="inlineStr">
        <is>
          <t>Intangible assets, net</t>
        </is>
      </c>
      <c r="B10" s="5" t="n">
        <v>202468</v>
      </c>
      <c r="C10" s="5" t="n">
        <v>208230</v>
      </c>
    </row>
    <row r="11">
      <c r="A11" s="4" t="inlineStr">
        <is>
          <t>Goodwill</t>
        </is>
      </c>
      <c r="B11" s="5" t="n">
        <v>425209</v>
      </c>
      <c r="C11" s="5" t="n">
        <v>425209</v>
      </c>
    </row>
    <row r="12">
      <c r="A12" s="4" t="inlineStr">
        <is>
          <t>Other long-term assets</t>
        </is>
      </c>
      <c r="B12" s="5" t="n">
        <v>1991</v>
      </c>
      <c r="C12" s="5" t="n">
        <v>1688</v>
      </c>
    </row>
    <row r="13">
      <c r="A13" s="4" t="inlineStr">
        <is>
          <t>Total long-term assets</t>
        </is>
      </c>
      <c r="B13" s="5" t="n">
        <v>870643</v>
      </c>
      <c r="C13" s="5" t="n">
        <v>877878</v>
      </c>
    </row>
    <row r="14">
      <c r="A14" s="4" t="inlineStr">
        <is>
          <t>Total assets</t>
        </is>
      </c>
      <c r="B14" s="5" t="n">
        <v>1197004</v>
      </c>
      <c r="C14" s="5" t="n">
        <v>1158591</v>
      </c>
    </row>
    <row r="15">
      <c r="A15" s="3" t="inlineStr">
        <is>
          <t>Current liabilities</t>
        </is>
      </c>
    </row>
    <row r="16">
      <c r="A16" s="4" t="inlineStr">
        <is>
          <t>Accounts payable</t>
        </is>
      </c>
      <c r="B16" s="5" t="n">
        <v>7839</v>
      </c>
      <c r="C16" s="5" t="n">
        <v>3733</v>
      </c>
    </row>
    <row r="17">
      <c r="A17" s="4" t="inlineStr">
        <is>
          <t>Accrued expenses</t>
        </is>
      </c>
      <c r="B17" s="5" t="n">
        <v>28008</v>
      </c>
      <c r="C17" s="5" t="n">
        <v>15511</v>
      </c>
    </row>
    <row r="18">
      <c r="A18" s="4" t="inlineStr">
        <is>
          <t>Accrued compensation</t>
        </is>
      </c>
      <c r="B18" s="5" t="n">
        <v>13772</v>
      </c>
      <c r="C18" s="5" t="n">
        <v>8674</v>
      </c>
    </row>
    <row r="19">
      <c r="A19" s="4" t="inlineStr">
        <is>
          <t>Deferred revenue</t>
        </is>
      </c>
      <c r="B19" s="5" t="n">
        <v>767</v>
      </c>
      <c r="C19" s="5" t="n">
        <v>4148</v>
      </c>
    </row>
    <row r="20">
      <c r="A20" s="4" t="inlineStr">
        <is>
          <t>Derivative instrument</t>
        </is>
      </c>
      <c r="B20" s="5" t="n">
        <v>1008</v>
      </c>
      <c r="C20" s="5" t="n">
        <v>5376</v>
      </c>
    </row>
    <row r="21">
      <c r="A21" s="4" t="inlineStr">
        <is>
          <t>Current maturities of long-term debt</t>
        </is>
      </c>
      <c r="B21" s="5" t="n">
        <v>11786</v>
      </c>
      <c r="C21" s="5" t="n">
        <v>13430</v>
      </c>
    </row>
    <row r="22">
      <c r="A22" s="4" t="inlineStr">
        <is>
          <t>Other current liabilities</t>
        </is>
      </c>
      <c r="B22" s="5" t="n">
        <v>796</v>
      </c>
      <c r="C22" s="5" t="n">
        <v>935</v>
      </c>
    </row>
    <row r="23">
      <c r="A23" s="4" t="inlineStr">
        <is>
          <t>Total current liabilities</t>
        </is>
      </c>
      <c r="B23" s="5" t="n">
        <v>63976</v>
      </c>
      <c r="C23" s="5" t="n">
        <v>51807</v>
      </c>
    </row>
    <row r="24">
      <c r="A24" s="3" t="inlineStr">
        <is>
          <t>Long-term liabilities</t>
        </is>
      </c>
    </row>
    <row r="25">
      <c r="A25" s="4" t="inlineStr">
        <is>
          <t>Revolving line of credit, net</t>
        </is>
      </c>
      <c r="B25" s="5" t="n">
        <v>136016</v>
      </c>
      <c r="C25" s="5" t="n">
        <v>239674</v>
      </c>
    </row>
    <row r="26">
      <c r="A26" s="4" t="inlineStr">
        <is>
          <t>Long-term debt, net of current maturities and debt issuance costs</t>
        </is>
      </c>
      <c r="B26" s="5" t="n">
        <v>117366</v>
      </c>
      <c r="C26" s="5" t="n">
        <v>125844</v>
      </c>
    </row>
    <row r="27">
      <c r="A27" s="4" t="inlineStr">
        <is>
          <t>Deferred income taxes</t>
        </is>
      </c>
      <c r="B27" s="5" t="n">
        <v>84638</v>
      </c>
      <c r="C27" s="5" t="n">
        <v>84638</v>
      </c>
    </row>
    <row r="28">
      <c r="A28" s="4" t="inlineStr">
        <is>
          <t>Other long-term liabilities</t>
        </is>
      </c>
      <c r="B28" s="5" t="n">
        <v>1498</v>
      </c>
      <c r="C28" s="5" t="n">
        <v>2024</v>
      </c>
    </row>
    <row r="29">
      <c r="A29" s="4" t="inlineStr">
        <is>
          <t>Total long-term liabilities</t>
        </is>
      </c>
      <c r="B29" s="5" t="n">
        <v>339518</v>
      </c>
      <c r="C29" s="5" t="n">
        <v>452180</v>
      </c>
    </row>
    <row r="30">
      <c r="A30" s="4" t="inlineStr">
        <is>
          <t>Total liabilities</t>
        </is>
      </c>
      <c r="B30" s="5" t="n">
        <v>403494</v>
      </c>
      <c r="C30" s="5" t="n">
        <v>503987</v>
      </c>
    </row>
    <row r="31">
      <c r="A31" s="4" t="inlineStr">
        <is>
          <t>Commitments and Contingencies (Note 11)</t>
        </is>
      </c>
      <c r="B31" s="4" t="inlineStr">
        <is>
          <t xml:space="preserve"> </t>
        </is>
      </c>
      <c r="C31" s="4" t="inlineStr">
        <is>
          <t xml:space="preserve"> </t>
        </is>
      </c>
    </row>
    <row r="32">
      <c r="A32" s="3" t="inlineStr">
        <is>
          <t>Equity</t>
        </is>
      </c>
    </row>
    <row r="33">
      <c r="A33" s="4" t="inlineStr">
        <is>
          <t>Common stock, $0.01 par value; 500,000,000 shares authorized, 115,046,793 issued and 114,381,404 outstanding at April 30, 2021 and 200,000,000 shares authorized, 101,713,460 issued and outstanding at July 31, 2020</t>
        </is>
      </c>
      <c r="B33" s="5" t="n">
        <v>1150</v>
      </c>
      <c r="C33" s="5" t="n">
        <v>1017</v>
      </c>
    </row>
    <row r="34">
      <c r="A34" s="4" t="inlineStr">
        <is>
          <t>Additional paid-in capital</t>
        </is>
      </c>
      <c r="B34" s="5" t="n">
        <v>725601</v>
      </c>
      <c r="C34" s="5" t="n">
        <v>535372</v>
      </c>
    </row>
    <row r="35">
      <c r="A35" s="4" t="inlineStr">
        <is>
          <t>Retained earnings</t>
        </is>
      </c>
      <c r="B35" s="5" t="n">
        <v>66206</v>
      </c>
      <c r="C35" s="5" t="n">
        <v>117658</v>
      </c>
    </row>
    <row r="36">
      <c r="A36" s="4" t="inlineStr">
        <is>
          <t>Total The Duckhorn Portfolio, Inc. equity</t>
        </is>
      </c>
      <c r="B36" s="5" t="n">
        <v>792957</v>
      </c>
      <c r="C36" s="5" t="n">
        <v>654047</v>
      </c>
    </row>
    <row r="37">
      <c r="A37" s="4" t="inlineStr">
        <is>
          <t>Non-controlling interest</t>
        </is>
      </c>
      <c r="B37" s="5" t="n">
        <v>553</v>
      </c>
      <c r="C37" s="5" t="n">
        <v>557</v>
      </c>
    </row>
    <row r="38">
      <c r="A38" s="4" t="inlineStr">
        <is>
          <t>Total equity</t>
        </is>
      </c>
      <c r="B38" s="5" t="n">
        <v>793510</v>
      </c>
      <c r="C38" s="5" t="n">
        <v>654604</v>
      </c>
    </row>
    <row r="39">
      <c r="A39" s="4" t="inlineStr">
        <is>
          <t>Total liabilities and equity</t>
        </is>
      </c>
      <c r="B39" s="6" t="n">
        <v>1197004</v>
      </c>
      <c r="C39" s="6" t="n">
        <v>1158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Apr. 30, 2021</t>
        </is>
      </c>
    </row>
    <row r="3">
      <c r="A3" s="3" t="inlineStr">
        <is>
          <t>Share-based Payment Arrangement [Abstract]</t>
        </is>
      </c>
    </row>
    <row r="4">
      <c r="A4" s="4" t="inlineStr">
        <is>
          <t>Equity-Based Compensation</t>
        </is>
      </c>
      <c r="B4" s="4" t="inlineStr">
        <is>
          <t xml:space="preserve">Equity-Based Compensation 2016 Equity Incentive Plan The Board of Managers of Mallard Holdco, LLC, the entity which wholly owned The Duckhorn Portfolio, Inc. before the Company's IPO, approved the issuance of profit interest units ("Class M Common Units", "awards" or "units") to certain employees of the Company. The units, issued in accordance with the 2016 Equity Incentive Plan ("2016 Plan"), were considered equity awards for purposes of calculating compensation expense, and equity-classified in the Condensed Consolidated Statements of Financial Position. The units awarded in the first grant vest ratably by 20% on each anniversary of the vesting date, subject to continued service through each vesting date ("Time-Based Units"). The units awarded in the second grant were subject to both a service and a performance condition specific to the investors having achieved specified levels of return on investment ("Performance-Based Units"). Upon consummation of the IPO, several events occurred around the previously awarded 2016 Plan units. The performance and market conditions were considered probable at the time of the IPO and the acceleration clause in the awards was triggered, resulting in an acceleration of the requisite service period from five years to four years. One tranche of awards under the plan was accelerated by the Board of Directors to align the vesting periods of all 2016 Plan awards. Lastly, the Class M Common Units were exchanged, on a value for value basis, for common shares of the Company post-IPO and further by unrestricted or restricted shares, depending on the satisfaction of the respective service period vesting. The changes to these awards were deemed to be Type I modification events under ASC Topic 718. Accordingly, the Company recognized catch-up equity-based compensation expense in the third quarter of Fiscal 2021, including incremental fair value resulting from the modification, as applicable to each award grant, amounting to a cumulative catch-up expense of $8.5 million presented in selling, general and administrative expenses in the third quarter of the current fiscal year. In connection with the adoption of the Company's 2021 Equity Plan, discussed below, the Company will no longer grant additional awards under the 2016 Plan. However, the terms and conditions of the 2016 Plan will continue to govern the previously granted awards, to the extent applicable. Class M Units Activity for the units is shown below: Time-Based Units Weighted-Average Grant-Date Fair Value Unvested as of July 31, 2020 14,640,454 $ 0.16 Granted — — Vested 14,640,454 0.16 Forfeited — — Unvested as of April 30, 2021 — $ — Performance-Based Units Weighted-Average Grant-Date Fair Value Outstanding as of July 31, 2020 7,203,820 $ 0.19 Granted — — Vested 2,881,528 0.19 Forfeited — — Exchanged (4,322,292) 0.19 Outstanding as of April 30, 2021 — $ — The total fair value of Class M Units that vested during the nine months ended April 30, 2021 was $2.9 million. Restricted Shares As discussed above, the unvested Class M Units were exchanged for restricted shares of the Company. A summary of the restricted shares is shown below: Performance-Based Units Weighted-Average Grant-Date Fair Value Unvested as of July 31, 2020 — $ — Granted — — Vested — — Forfeited — — Exchanged 665,389 15.00 Unvested as of April 30, 2021 665,389 $ 15.00 The Company recognized equity compensation expense related to the 2016 Plan in selling, general and administrative expenses due to units vesting over their requisite service periods, excluding the incremental expense related to modification accounting disclosed above, in the aggregate amounts of $0.2 million and $0.8 million for the three months and nine months ended April 30, 2021, respectively, and $0.3 million and $0.9 million for the three months and nine months ended April 30, 2020, respectively. The total unrecognized compensation expense related to the 2016 Plan was $0.7 million as of April 30, 2021, which is expected to be recognized over a weighted-average period of one year. 2021 Equity Incentive Plan The Board of Directors approved the 2021 Equity Incentive Plan ("2021 Plan"), which allows Management to grant various stock and stock-based awards. A total of 14,003,560 shares of the Company's common stock are available for issuance under the 2021 Plan. On March 17, 2021 restricted stock units and stock options were granted to certain employees of the Company as well as certain founders and directors (collectively "grants"). The grants, are considered equity awards for purposes of calculating compensation expense, and are equity-classified in the Condensed Consolidated Statements of Financial Position. The grants awarded vest ratably by 25% on each anniversary of the vesting date, subject to continued service through each vesting date, consistent with the Company's policy related to the 2016 Plan, forfeitures will be recorded as they occur. Stock options granted under the 2021 Plan will expire ten years from the date of the grant. The following assumptions were applied in the Black-Scholes option pricing model to estimate the grant-date fair value of the stock options granted in nine months ended April 30, 2021. Expected term (in years) (a) 6.25 Expected dividend yield (b) — % Risk-free interest rate (c) 1.09 % Expected volatility (d) 25.00 % Stock price $ 15.00 ________________________________________________ (a) Calculated as the midpoint between the weighted-average time to vest and the time to expiration. (b) The Company has not historically paid and does not expect to pay dividends in the foreseeable future. (c) The risk-free rate was estimated from the U.S. Constant Maturity Treasury Yield Curve in effect at the grant date. (d) The expected volatility was estimated based on analysis of the historical and implied volatility of a group of guideline public companies deemed to be comparable public peers within the Company’s industry. Stock Options Stock option activity and activity regarding shares available for grant under the 2021 Plan is shown below: Shares Available for Grant Number of Options Outstanding Weighted-Average Exercise Price Weighted-Average Remaining Contractual Life Aggregate Intrinsic Value Balance as of July 31, 2020 — — $ — — $ — Shares authorized 14,003,560 — — — — Options granted (1,194,224) 1,194,224 15.00 — — Restricted stock units granted (433,705) — — — — Options vested — — — — — Forfeited — — — — — Balance as of April 30, 2021 12,375,631 1,194,224 $ 15.00 9.9 $ 4,431 The Company recognized equity compensation expense related to the 2021 Plan stock options in selling, general, and administrative expense, due to units vesting over their requisite service periods, of $0.1 million for the three months and nine months ended April 30, 2021. The total unrecognized compensation expense related to the 2021 Plan stock options was $4.7 million as of April 30, 2021, which is expected to be recognized over a weighted-average period of 3.9 years. The weighted-average grant-date fair value of options granted for the nine months ended April 30, 2021 was $4.07. No options were vested and exercisable as of April 30, 2021. Restricted Stock Units Restricted stock unit ("RSU") grant activity under the 2021 Plan is shown below: Number of Shares Weighted-Average Grant-Date Fair Value per Share Unvested as of July 31, 2020 — $ — Granted 433,705 15.00 Vested — — Forfeited — — Unvested as of April 30, 2021 433,705 $ 15.00 The Company recognized equity compensation expense related to the 2021 Plan RSUs in selling, general, and administrative expense, due to units vesting over their requisite service periods, of $0.2 million for the three months and nine months ended April 30, 2021. The total unrecognized compensation expense related to the 2021 Plan RSUs was $6.3 million as of April 30, 2021, which is expected to be recognized over a weighted-average period of 3.6 years. Employee Stock Purchase Plan In connection with the IPO, the Company adopted the 2021 Employee Stock Purchase Plan ("ESPP"), through which eligible employees may purchase shares of the Company's common stock at a discount through accumulated payroll deductions. A total of 1,250,509 shares of the Company's common stock are available for issuance and sale to eligible employees under the ESPP. Unless otherwise determined by the Board of Directors, in their sole discretion, each offering period and each purchase period will commence on or around August 1 and February 1, and end approximately six months later on the last business date in January or July, as applicable of each year. The last business date of each offering period will be an exercise date. The timing of an initial offering period has not yet been determin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ualty Gain</t>
        </is>
      </c>
      <c r="B1" s="2" t="inlineStr">
        <is>
          <t>9 Months Ended</t>
        </is>
      </c>
    </row>
    <row r="2">
      <c r="B2" s="2" t="inlineStr">
        <is>
          <t>Apr. 30, 2021</t>
        </is>
      </c>
    </row>
    <row r="3">
      <c r="A3" s="3" t="inlineStr">
        <is>
          <t>Unusual or Infrequent Items, or Both [Abstract]</t>
        </is>
      </c>
    </row>
    <row r="4">
      <c r="A4" s="4" t="inlineStr">
        <is>
          <t>Casualty Gain</t>
        </is>
      </c>
      <c r="B4" s="4" t="inlineStr">
        <is>
          <t>Casualty Gain Wildfires Several wildfires occurred in northern California in the first quarter of Fiscal 2021. Other than smoke exposure to unharvested grapes, the Company's owned vineyards did not sustain damage during the fires. Fire and smoke exposure related expenses offset by crop insurance proceeds received totaling $1.2 million are reported on the casualty gain, net line in the Condensed Consolidated Statement of Operations for the nine months ended April 30, 2021. Smoke and fire damage to vineyards in the primary markets where the Company sources fruit rendered some of the available grapes unacceptable for the Company’s production needs. Management cannot yet estimate the full, future impact of wildfire-related disruption to the 2020 harvest. Flood The Company incurred losses in February 2019 due to a flood at a winery. The facilities include production, storage, hospitality and administrative spaces. The flood resulted in damage to inventory, machinery and equipment and site improvements. The Company also incurred incremental and direct remediation costs. The Company filed an insurance claim with respect to inventory, storage vessels and other related costs during the year ended July 31, 2019. On December 11, 2020, the Company entered into an agreement with its insurer to resolve the open flood insurance claim, pursuant to which the claim associated with the losses would be closed and the Company would receive an aggregate of $32.5 million. In January 2021, pursuant to such agreement, the Company received the remaining $8.1 million of cash proceeds, fully resolving the flood insurance claim. The Company incurred incremental charges in the nine months ended April 30, 2021 and 2020, offset by insurance proceeds received, which were reported on the casualty gain, net line item in the Condensed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pr. 30, 2021</t>
        </is>
      </c>
    </row>
    <row r="3">
      <c r="A3" s="3" t="inlineStr">
        <is>
          <t>Earnings Per Share [Abstract]</t>
        </is>
      </c>
    </row>
    <row r="4">
      <c r="A4" s="4" t="inlineStr">
        <is>
          <t>Earnings Per Share</t>
        </is>
      </c>
      <c r="B4" s="4" t="inlineStr">
        <is>
          <t>Earnings Per Share Basic earnings per share is calculated by dividing the net income by the weighted average number of shares of common stock outstanding during the period. Diluted earnings per share reflects the dilution that would occur if any potentially dilutive instruments were exercised or converted into shares of common stock. The following is a reconciliation of the Company's basic and diluted income per share calculation: Three months ended April 30, Nine months ended April 30, (in thousands, except share and per share amounts) 2021 2020 2021 2020 Numerator - Net income attributable to The Duckhorn Portfolio, Inc. $ 9,022 $ 11,619 $ 48,548 $ 35,100 Denominator: Weighted average number of shares of common stock outstanding - basic 107,976,264 101,713,460 103,755,180 101,713,460 Dilutive stock options and restricted stock (a) 427,745 — 368,090 — Weighted average number of shares of common stock outstanding - assuming dilution 108,404,009 101,713,460 104,123,270 101,713,460 Earnings per share attributable to The Duckhorn Portfolio, Inc. Basic $ 0.08 $ 0.11 $ 0.47 $ 0.35 Diluted $ 0.08 $ 0.11 $ 0.47 $ 0.35 ________________________________________________ (a) Calculated using the treasury stock method. There were no outstanding common stock awards deemed anti-dilutive for the three and nine months ended April 30, 2021 and April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1</t>
        </is>
      </c>
    </row>
    <row r="3">
      <c r="A3" s="3" t="inlineStr">
        <is>
          <t>Income Tax Disclosure [Abstract]</t>
        </is>
      </c>
    </row>
    <row r="4">
      <c r="A4" s="4" t="inlineStr">
        <is>
          <t>Income Taxes</t>
        </is>
      </c>
      <c r="B4" s="4" t="inlineStr">
        <is>
          <t>Income Taxes Income tax expense was $5.6 million and $19.7 million, an effective tax rate of 38.4% and 28.9% for the three months and nine months ended April 30, 2021, respectively, compared to $4.2 million and $12.6 million, an effective tax rate of 26.5% and 26.4% for the three months and nine months ended April 30, 2020, respectively. The effective tax rates for all periods presented were higher than the federal statutory rate of 21% due to the impact of state income taxes and equity-based compensation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Apr. 30, 2021</t>
        </is>
      </c>
    </row>
    <row r="3">
      <c r="A3" s="3" t="inlineStr">
        <is>
          <t>Accounting Policies [Abstract]</t>
        </is>
      </c>
    </row>
    <row r="4">
      <c r="A4" s="4" t="inlineStr">
        <is>
          <t>Basis of Presentation</t>
        </is>
      </c>
      <c r="B4" s="4" t="inlineStr">
        <is>
          <t>Basis of Presentation The Company’s condensed consolidated financial statements are prepared in accordance with accounting principles generally accepted in the United States of America (“U.S. GAAP”) and Article 10 of the Securities and Exchange Commission’s Regulation S-X. As permitted under those rules, certain footnotes or other financial information that are normally required by U.S. GAAP may be condensed or omitted. These condensed consolidated financial statements have been prepared on the same basis as the Company's audited annual financial statements and, in the opinion of Management, reflect all adjustments, consisting only of normal recurring adjustments, which are necessary for the fair statement of the Company's financial information for the interim periods presented. These interim results are not necessarily indicative of the results to be expected for the year ending July 31, 2021, for any other interim period or for any future year.</t>
        </is>
      </c>
    </row>
    <row r="5">
      <c r="A5" s="4" t="inlineStr">
        <is>
          <t>Principles of Consolidation</t>
        </is>
      </c>
      <c r="B5" s="4" t="inlineStr">
        <is>
          <t>Principles of Consolidation The condensed consolidated financial statements include the accounts of The Duckhorn Portfolio, Inc. and its subsidiaries, including a consolidated variable interest entity ("VIE") of which the Company has determined it is the primary beneficiary. All intercompany balances and transactions are eliminated in consolidation.</t>
        </is>
      </c>
    </row>
    <row r="6">
      <c r="A6" s="4" t="inlineStr">
        <is>
          <t>Accounting Estimates</t>
        </is>
      </c>
      <c r="B6" s="4" t="inlineStr">
        <is>
          <t>Accounting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following: useful lives and recoverability of long-lived assets, inventory obsolescence and reserves, capitalized indirect inventory costs, allowance for doubtful accounts receivable, calculation of accrued liabilities, customer incentive reserves, uncertain tax positions, contingent liabilities, fair value of assets and liabilities acquired in connection with business combinations, equity-based compensation and deferred revenues. Actual results could differ from those estimates.</t>
        </is>
      </c>
    </row>
    <row r="7">
      <c r="A7" s="4" t="inlineStr">
        <is>
          <t>Preferred Stock</t>
        </is>
      </c>
      <c r="B7" s="4" t="inlineStr">
        <is>
          <t>Preferred StockThe Company has 100,000,000 shares of $0.01 par value preferred stock authorized, none of which are issued and outstanding.</t>
        </is>
      </c>
    </row>
    <row r="8">
      <c r="A8" s="4" t="inlineStr">
        <is>
          <t>Deferred Offering Costs</t>
        </is>
      </c>
      <c r="B8" s="4" t="inlineStr">
        <is>
          <t>Deferred Offering CostsDeferred offering costs consisted of legal, accounting, underwriting fees and other incurred that were directly related to the IPO.</t>
        </is>
      </c>
    </row>
    <row r="9">
      <c r="A9" s="4" t="inlineStr">
        <is>
          <t>Net Income per Share</t>
        </is>
      </c>
      <c r="B9" s="4" t="inlineStr">
        <is>
          <t>Net Income per ShareIn accordance with Accounting Standards Codification ("ASC") Topic 260, Earnings Per Share, net income per share is calculated by dividing net income by the weighted average number of ordinary shares outstanding during the period, excluding forfeitures. Diluted earnings per common share is computed using the weighted-average number of common shares outstanding and dilutive common shares, such as those issuable upon exercise of stock option and upon the vesting of restricted stock.</t>
        </is>
      </c>
    </row>
    <row r="10">
      <c r="A10" s="4" t="inlineStr">
        <is>
          <t>Variable Interest Entities</t>
        </is>
      </c>
      <c r="B10" s="4" t="inlineStr">
        <is>
          <t>Variable Interest EntitiesThe Company evaluates its ownership, contractual relationships and other interests in entities to determine the nature and extent of the interests, whether such interests are variable interests and whether the entities are VIEs in accordance with ASC 810, Consolidations.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t>
        </is>
      </c>
    </row>
    <row r="11">
      <c r="A11" s="4" t="inlineStr">
        <is>
          <t>Recent Accounting Pronouncements</t>
        </is>
      </c>
      <c r="B11" s="4" t="inlineStr">
        <is>
          <t>Recent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Adopted Accounting Pronouncements: In December 2019, the FASB issued ASU 2019-12, Income Taxes (Topic 740): Simplifying the Accounting for Income Taxes . The objective of the guidance is to simplify the accounting for income taxes by removing certain exceptions to the general principles in Topic 740 and to provide more consistent application to improve the comparability of financial statements. The Company early adopted this standard as of the third quarter of the current fiscal year, which is effective for fiscal years beginning after December 15, 2021, and interim periods within fiscal years beginning after December 15, 2022. There were no material impacts to the financial statements or disclosures as a result of the early adoption of this ASU. Recently Issued Accounting Pronouncements Not Yet Adopted: In February 2016, the Financial Accounting Standards Board ("FASB") issued ASU No. 2016-02, Leases (Topic 842) , and several amendments, codified as ASC 842, which supersedes prior guidance on accounting for leases under FASB ASC 840, Leases. ASU No. 2016-02, among other provisions, (i) requires lessees to classify leases as either finance or operating leases, (ii) generally requires all leases to be recorded on the Consolidated Statements of Financial Position through the recognition of right-of-use assets and corresponding lease liabilities and (iii) expands mandatory qualitative and quantitative disclosures regarding leasing activities. The FASB has recently issued ASU No. 2020-05, “Revenue from Contracts with Customers (Topic 606) and Leases (Topic 842) Effective dates for certain entities”, which extends the effective date for all other entities, for annual reporting periods beginning after December 15, 2021, and for interim periods within fiscal years beginning after December 15, 2022. The amended standard is effective for the Company beginning with the year ended July 31, 2023. Early adoption is permitted. The Company’s assessment of the lease standard’s impact on the consolidated financial statements is ongoing, and is expected to result in the recognition of right of use assets and lease liabilities related to the Company’s operating leases. In June 2016, the FASB issued ASU No. 2016-13, Financial Instruments–Credit Losses (Topic 326), Measurement of Credit Losses on Financial Instruments, and also issued subsequent amendments to the initial guidance, collectively, ASC 326, to replace the incurred loss impairment methodology in current U.S. GAAP with a methodology that requires the reflection of expected credit losses and will also require consideration of a broader range of reasonable and supportable information to determine credit loss estimates. For many entities with financial instruments, the standard will require the use of a forward-looking expected loss model rather than the incurred loss model for recognizing credit losses, which may result in the earlier recognition of credit losses on financial instruments. This guidance will be effective for the Company beginning with the year ended July 31, 2024, with early adoption permitted. The Company is currently evaluating the impact this standard could have on the consolidated financial statements. In March 2020, FASB issued ASU No. 2020-04, Reference Rate Reform (Topic 848): Facilitation of the Effects of Reference Rate Reform on Financial Reporting (“ASU 2020-04”) . In order to ease the potential burden in accounting for reference rate reform, ASU 2020-04 provides optional expedients and exceptions for applying GAAP to contracts, hedging relationships and other transactions that reference the London Interbank Offered Rate (“LIBOR”) or another reference rate expected to be discontinued because of reference rate reform, if certain criteria are met. ASU 2020-04 applies only to contracts, hedging relationships and other transactions that reference LIBOR or another reference rate expected to be discontinued. The amendment is effective immediately and may be applied prospectively through December 31, 2022. The Company is currently evaluating the impact of reference rate reform and the optional expedients provided by this amendment on its contracts.</t>
        </is>
      </c>
    </row>
    <row r="12">
      <c r="A12" s="4" t="inlineStr">
        <is>
          <t>Revenue</t>
        </is>
      </c>
      <c r="B12" s="4" t="inlineStr">
        <is>
          <t xml:space="preserve">The Company’s net sales reflect the sale of wine domestically in the U.S. to wholesale distributors, wholesale accounts or DTC, as well as sales of wine to export distributors that sell internationally. Under ASC Topic 606, Revenue from contracts with customers ("ASC 606"), the Company recognizes revenue when control of the promised good is transferred to the customer in an amount that reflects the consideration for which the Company is expected to be entitled to receive in exchange for those products. Each </t>
        </is>
      </c>
    </row>
    <row r="13">
      <c r="A13" s="4" t="inlineStr">
        <is>
          <t>Derivative Instruments</t>
        </is>
      </c>
      <c r="B13" s="4" t="inlineStr">
        <is>
          <t>The changes in estimated fair values of derivative instruments result from changes in interest rates and foreign currency exchange rates. Such changes serve to offset exposure in related business assets or liabilities. The Company is exposed to credit loss in the event of nonperformance by a counterparty. Certain of the Company's derivative instruments are subject to master netting agreements. In certain circumstances, this arrangement allows the Company to net-settle amounts payable or receivable related to multiple derivative transactions with the same counterparty. The fair values of derivative instruments are presented on a gross basis, even when the derivative instruments are subject to master netting arrangements. Collateral is generally not required of the Company or of the counterparties to the master netting agreements</t>
        </is>
      </c>
    </row>
    <row r="14">
      <c r="A14" s="4" t="inlineStr">
        <is>
          <t>Fair Value Measurements</t>
        </is>
      </c>
      <c r="B14" s="4" t="inlineStr">
        <is>
          <t>The Company applies a fair value hierarchy pursuant to ASC 820, Fair Value Measurement, which consists of three levels of inputs that may be used to measure fair value: Level 1 Inputs to fair value are quoted prices in active markets for identical assets or liabilities; Level 2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Level 3 Inputs to fair value are based on unobservable data for the instrument and are supported by little or no market activ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Apr. 30, 2021</t>
        </is>
      </c>
    </row>
    <row r="3">
      <c r="A3" s="3" t="inlineStr">
        <is>
          <t>Revenue from Contract with Customer [Abstract]</t>
        </is>
      </c>
    </row>
    <row r="4">
      <c r="A4" s="4" t="inlineStr">
        <is>
          <t>Disaggregation of Revenue</t>
        </is>
      </c>
      <c r="B4" s="4" t="inlineStr">
        <is>
          <t>The following table presents the percentages of consolidated net sales disaggregated by sales channels: Three months ended April 30, Nine months ended April 30, 2021 2020 2021 2020 Wholesale - Distributors 59.5 % 52.7 % 64.4 % 59.4 % Wholesale - California direct to retail (a) 15.7 % 17.1 % 16.5 % 18.1 % DTC (b) 24.8 % 30.2 % 19.1 % 22.5 % Net sales 100.0 % 100.0 % 100.0 % 100.0 % ________________________________________________ (a) Includes immaterial sales related to bulk, grape and merchandise sales.</t>
        </is>
      </c>
    </row>
    <row r="5">
      <c r="A5" s="4" t="inlineStr">
        <is>
          <t>Schedule of Changes in Contract Liabilities</t>
        </is>
      </c>
      <c r="B5" s="4" t="inlineStr">
        <is>
          <t xml:space="preserve">The following table reflects the changes in the contract liability balance during the nine months ended April 30, 2021 and the year ended July 31, 2020. (in thousands) April 30, July 31, Outstanding at beginning of period $ 4,148 $ 3,863 Increase (decrease) attributable to: Upfront payments 27,866 34,836 Revenue recognized (31,059) (34,328) Refund (188) (223) Outstanding at end of period $ 767 $ 4,1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Apr. 30, 2021</t>
        </is>
      </c>
    </row>
    <row r="3">
      <c r="A3" s="3" t="inlineStr">
        <is>
          <t>Inventory Disclosure [Abstract]</t>
        </is>
      </c>
    </row>
    <row r="4">
      <c r="A4" s="4" t="inlineStr">
        <is>
          <t>Schedule of Inventory, Current</t>
        </is>
      </c>
      <c r="B4" s="4" t="inlineStr">
        <is>
          <t xml:space="preserve">Inventories were comprised of the following: (in thousands) April 30, July 31, Finished goods Bottled wine $ 91,122 $ 100,272 Merchandise 360 408 Work in progress Bulk wine 167,839 128,436 Packaging 3,383 2,945 Overhead (261) 2,225 Raw materials Deferred crop costs 6,382 11,025 Total $ 268,825 $ 245,3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Apr. 30, 2021</t>
        </is>
      </c>
    </row>
    <row r="3">
      <c r="A3" s="3" t="inlineStr">
        <is>
          <t>Property, Plant and Equipment [Abstract]</t>
        </is>
      </c>
    </row>
    <row r="4">
      <c r="A4" s="4" t="inlineStr">
        <is>
          <t>Property and Equipment</t>
        </is>
      </c>
      <c r="B4" s="4" t="inlineStr">
        <is>
          <t xml:space="preserve">Property and equipment was comprised of the following major components as of: (in thousands) April 30, July 31, Land $ 120,063 $ 120,063 Buildings &amp; improvements 68,307 66,057 Vineyards &amp; improvements 28,734 27,430 Machinery &amp; equipment 48,485 44,147 Barrels 29,321 25,889 Total depreciable property and equipment 294,910 283,586 Less: accumulated depreciation and amortization (58,539) (48,171) Total depreciable property and equipment, net 236,371 235,415 Construction in progress 4,604 7,336 Property and equipment, net $ 240,975 $ 242,7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Apr. 30, 2021</t>
        </is>
      </c>
    </row>
    <row r="3">
      <c r="A3" s="3" t="inlineStr">
        <is>
          <t>Goodwill and Intangible Assets Disclosure [Abstract]</t>
        </is>
      </c>
    </row>
    <row r="4">
      <c r="A4" s="4" t="inlineStr">
        <is>
          <t>Schedule of Finite-Lived Intangible Assets</t>
        </is>
      </c>
      <c r="B4" s="4" t="inlineStr">
        <is>
          <t xml:space="preserve">Intangible assets were comprised of the following components: April 30, 2021 (in thousands) Gross carrying amount Accumulated amortization Impairment charges Net Definite-lived intangible assets Customer relationships $ 92,720 $ 32,384 $ — $ 60,336 Leasehold interests 1,572 340 — 1,232 Total definite-lived intangible assets 94,292 32,724 — 61,568 Indefinite-lived intangible assets Trade names 139,600 — — 139,600 Lane rights 1,300 — — 1,300 Total indefinite-lived intangible assets 140,900 — — 140,900 Total other intangible assets $ 235,192 $ 32,724 $ — $ 202,468 July 31, 2020 (in thousands) Gross carrying amount Accumulated amortization Impairment charges Net Definite-lived intangible assets Customer relationships $ 92,720 $ 26,715 $ — $ 66,005 Leasehold interests 1,572 247 — 1,325 Total definite-lived intangible assets 94,292 26,962 — 67,330 Indefinite-lived intangible assets Trade names 151,430 — 11,830 139,600 Lane rights 1,300 — — 1,300 Total indefinite-lived intangible assets 152,730 — 11,830 140,900 Total other intangible assets $ 247,022 $ 26,962 $ 11,830 $ 208,230 </t>
        </is>
      </c>
    </row>
    <row r="5">
      <c r="A5" s="4" t="inlineStr">
        <is>
          <t>Schedule of Indefinite-Lived Intangible Assets</t>
        </is>
      </c>
      <c r="B5" s="4" t="inlineStr">
        <is>
          <t xml:space="preserve">Intangible assets were comprised of the following components: April 30, 2021 (in thousands) Gross carrying amount Accumulated amortization Impairment charges Net Definite-lived intangible assets Customer relationships $ 92,720 $ 32,384 $ — $ 60,336 Leasehold interests 1,572 340 — 1,232 Total definite-lived intangible assets 94,292 32,724 — 61,568 Indefinite-lived intangible assets Trade names 139,600 — — 139,600 Lane rights 1,300 — — 1,300 Total indefinite-lived intangible assets 140,900 — — 140,900 Total other intangible assets $ 235,192 $ 32,724 $ — $ 202,468 July 31, 2020 (in thousands) Gross carrying amount Accumulated amortization Impairment charges Net Definite-lived intangible assets Customer relationships $ 92,720 $ 26,715 $ — $ 66,005 Leasehold interests 1,572 247 — 1,325 Total definite-lived intangible assets 94,292 26,962 — 67,330 Indefinite-lived intangible assets Trade names 151,430 — 11,830 139,600 Lane rights 1,300 — — 1,300 Total indefinite-lived intangible assets 152,730 — 11,830 140,900 Total other intangible assets $ 247,022 $ 26,962 $ 11,830 $ 208,2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9 Months Ended</t>
        </is>
      </c>
    </row>
    <row r="2">
      <c r="B2" s="2" t="inlineStr">
        <is>
          <t>Apr. 30, 2021</t>
        </is>
      </c>
    </row>
    <row r="3">
      <c r="A3" s="3" t="inlineStr">
        <is>
          <t>Payables and Accruals [Abstract]</t>
        </is>
      </c>
    </row>
    <row r="4">
      <c r="A4" s="4" t="inlineStr">
        <is>
          <t>Schedule of Accounts Payable and Accrued Liabilities</t>
        </is>
      </c>
      <c r="B4" s="4" t="inlineStr">
        <is>
          <t>The Company’s accounts payable balance consisted of the following amounts: (in thousands) April 30, July 31, Distributor invoices $ 1,720 $ 881 Bulk invoices 1,570 599 Other 4,549 2,253 Total $ 7,839 $ 3,733 The Company’s accrued expenses balance consisted of the following amounts: (in thousands) April 30, July 31, Trade spend (a) $ 10,349 $ 6,246 Barrel purchase — 1,917 Deferred compensation liability (b) 2,011 1,576 Income tax payable 6,578 349 Accrued invoices and other accrued expenses 9,070 5,423 Total $ 28,008 $ 15,511 ________________________________________________ (a) Trade spend refers to estimated amounts the Company owes to distributors for depletion-based incentives granted for meeting specific depletion targets. See further discussion in Note 2 (Basis of Presentation and Significant Accounting Policies). (b) The Company intends to use the cash surrender value life insurance policies in settling its deferred compensation plan liability. The cash surrender value of the life insurance policies was $1.7 million and $1.4 million at April 30, 2021 and July 31,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Net sales (net of excise taxes of $1,368, $759, $3,782 and $2,516, respectively)</t>
        </is>
      </c>
      <c r="B4" s="6" t="n">
        <v>90425</v>
      </c>
      <c r="C4" s="6" t="n">
        <v>68720</v>
      </c>
      <c r="D4" s="6" t="n">
        <v>265720</v>
      </c>
      <c r="E4" s="6" t="n">
        <v>218417</v>
      </c>
    </row>
    <row r="5">
      <c r="A5" s="4" t="inlineStr">
        <is>
          <t>Cost of sales</t>
        </is>
      </c>
      <c r="B5" s="5" t="n">
        <v>43496</v>
      </c>
      <c r="C5" s="5" t="n">
        <v>32378</v>
      </c>
      <c r="D5" s="5" t="n">
        <v>132759</v>
      </c>
      <c r="E5" s="5" t="n">
        <v>107458</v>
      </c>
    </row>
    <row r="6">
      <c r="A6" s="4" t="inlineStr">
        <is>
          <t>Gross profit</t>
        </is>
      </c>
      <c r="B6" s="5" t="n">
        <v>46929</v>
      </c>
      <c r="C6" s="5" t="n">
        <v>36342</v>
      </c>
      <c r="D6" s="5" t="n">
        <v>132961</v>
      </c>
      <c r="E6" s="5" t="n">
        <v>110959</v>
      </c>
    </row>
    <row r="7">
      <c r="A7" s="4" t="inlineStr">
        <is>
          <t>Selling, general and administrative expenses</t>
        </is>
      </c>
      <c r="B7" s="5" t="n">
        <v>31142</v>
      </c>
      <c r="C7" s="5" t="n">
        <v>13156</v>
      </c>
      <c r="D7" s="5" t="n">
        <v>65418</v>
      </c>
      <c r="E7" s="5" t="n">
        <v>49703</v>
      </c>
    </row>
    <row r="8">
      <c r="A8" s="4" t="inlineStr">
        <is>
          <t>Casualty gain, net (Note 14)</t>
        </is>
      </c>
      <c r="B8" s="5" t="n">
        <v>-421</v>
      </c>
      <c r="C8" s="5" t="n">
        <v>-24</v>
      </c>
      <c r="D8" s="5" t="n">
        <v>-6636</v>
      </c>
      <c r="E8" s="5" t="n">
        <v>-4047</v>
      </c>
    </row>
    <row r="9">
      <c r="A9" s="4" t="inlineStr">
        <is>
          <t>Income from operations</t>
        </is>
      </c>
      <c r="B9" s="5" t="n">
        <v>16208</v>
      </c>
      <c r="C9" s="5" t="n">
        <v>23210</v>
      </c>
      <c r="D9" s="5" t="n">
        <v>74179</v>
      </c>
      <c r="E9" s="5" t="n">
        <v>65303</v>
      </c>
    </row>
    <row r="10">
      <c r="A10" s="4" t="inlineStr">
        <is>
          <t>Interest expense</t>
        </is>
      </c>
      <c r="B10" s="5" t="n">
        <v>3755</v>
      </c>
      <c r="C10" s="5" t="n">
        <v>4221</v>
      </c>
      <c r="D10" s="5" t="n">
        <v>10947</v>
      </c>
      <c r="E10" s="5" t="n">
        <v>13905</v>
      </c>
    </row>
    <row r="11">
      <c r="A11" s="4" t="inlineStr">
        <is>
          <t>Other (income) expense, net</t>
        </is>
      </c>
      <c r="B11" s="5" t="n">
        <v>-2192</v>
      </c>
      <c r="C11" s="5" t="n">
        <v>3183</v>
      </c>
      <c r="D11" s="5" t="n">
        <v>-5006</v>
      </c>
      <c r="E11" s="5" t="n">
        <v>3707</v>
      </c>
    </row>
    <row r="12">
      <c r="A12" s="4" t="inlineStr">
        <is>
          <t>Total other expenses</t>
        </is>
      </c>
      <c r="B12" s="5" t="n">
        <v>1563</v>
      </c>
      <c r="C12" s="5" t="n">
        <v>7404</v>
      </c>
      <c r="D12" s="5" t="n">
        <v>5941</v>
      </c>
      <c r="E12" s="5" t="n">
        <v>17612</v>
      </c>
    </row>
    <row r="13">
      <c r="A13" s="4" t="inlineStr">
        <is>
          <t>Income before income taxes</t>
        </is>
      </c>
      <c r="B13" s="5" t="n">
        <v>14645</v>
      </c>
      <c r="C13" s="5" t="n">
        <v>15806</v>
      </c>
      <c r="D13" s="5" t="n">
        <v>68238</v>
      </c>
      <c r="E13" s="5" t="n">
        <v>47691</v>
      </c>
    </row>
    <row r="14">
      <c r="A14" s="4" t="inlineStr">
        <is>
          <t>Income tax expense</t>
        </is>
      </c>
      <c r="B14" s="5" t="n">
        <v>5623</v>
      </c>
      <c r="C14" s="5" t="n">
        <v>4189</v>
      </c>
      <c r="D14" s="5" t="n">
        <v>19694</v>
      </c>
      <c r="E14" s="5" t="n">
        <v>12588</v>
      </c>
    </row>
    <row r="15">
      <c r="A15" s="4" t="inlineStr">
        <is>
          <t>Net income</t>
        </is>
      </c>
      <c r="B15" s="5" t="n">
        <v>9022</v>
      </c>
      <c r="C15" s="5" t="n">
        <v>11617</v>
      </c>
      <c r="D15" s="5" t="n">
        <v>48544</v>
      </c>
      <c r="E15" s="5" t="n">
        <v>35103</v>
      </c>
    </row>
    <row r="16">
      <c r="A16" s="4" t="inlineStr">
        <is>
          <t>Less: Net loss (income) attributable to non-controlling interest</t>
        </is>
      </c>
      <c r="B16" s="5" t="n">
        <v>0</v>
      </c>
      <c r="C16" s="5" t="n">
        <v>2</v>
      </c>
      <c r="D16" s="5" t="n">
        <v>4</v>
      </c>
      <c r="E16" s="5" t="n">
        <v>-3</v>
      </c>
    </row>
    <row r="17">
      <c r="A17" s="4" t="inlineStr">
        <is>
          <t>Net income attributable to The Duckhorn Portfolio, Inc.</t>
        </is>
      </c>
      <c r="B17" s="6" t="n">
        <v>9022</v>
      </c>
      <c r="C17" s="6" t="n">
        <v>11619</v>
      </c>
      <c r="D17" s="6" t="n">
        <v>48548</v>
      </c>
      <c r="E17" s="6" t="n">
        <v>35100</v>
      </c>
    </row>
    <row r="18">
      <c r="A18" s="3" t="inlineStr">
        <is>
          <t>Net income per share of common stock:</t>
        </is>
      </c>
    </row>
    <row r="19">
      <c r="A19" s="4" t="inlineStr">
        <is>
          <t>Basic (in dollars per share)</t>
        </is>
      </c>
      <c r="B19" s="7" t="n">
        <v>0.08</v>
      </c>
      <c r="C19" s="7" t="n">
        <v>0.11</v>
      </c>
      <c r="D19" s="7" t="n">
        <v>0.47</v>
      </c>
      <c r="E19" s="7" t="n">
        <v>0.35</v>
      </c>
    </row>
    <row r="20">
      <c r="A20" s="4" t="inlineStr">
        <is>
          <t>Diluted (in dollars per share)</t>
        </is>
      </c>
      <c r="B20" s="7" t="n">
        <v>0.08</v>
      </c>
      <c r="C20" s="7" t="n">
        <v>0.11</v>
      </c>
      <c r="D20" s="7" t="n">
        <v>0.47</v>
      </c>
      <c r="E20" s="7" t="n">
        <v>0.35</v>
      </c>
    </row>
    <row r="21">
      <c r="A21" s="3" t="inlineStr">
        <is>
          <t>Weighted average shares of common stock outstanding:</t>
        </is>
      </c>
    </row>
    <row r="22">
      <c r="A22" s="4" t="inlineStr">
        <is>
          <t>Basic (in shares)</t>
        </is>
      </c>
      <c r="B22" s="5" t="n">
        <v>107976264</v>
      </c>
      <c r="C22" s="5" t="n">
        <v>101713460</v>
      </c>
      <c r="D22" s="5" t="n">
        <v>103755180</v>
      </c>
      <c r="E22" s="5" t="n">
        <v>101713460</v>
      </c>
    </row>
    <row r="23">
      <c r="A23" s="4" t="inlineStr">
        <is>
          <t>Diluted (in shares)</t>
        </is>
      </c>
      <c r="B23" s="5" t="n">
        <v>108404009</v>
      </c>
      <c r="C23" s="5" t="n">
        <v>101713460</v>
      </c>
      <c r="D23" s="5" t="n">
        <v>104123270</v>
      </c>
      <c r="E23" s="5" t="n">
        <v>1017134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Apr. 30, 2021</t>
        </is>
      </c>
    </row>
    <row r="3">
      <c r="A3" s="3" t="inlineStr">
        <is>
          <t>Derivative Instruments and Hedging Activities Disclosure [Abstract]</t>
        </is>
      </c>
    </row>
    <row r="4">
      <c r="A4" s="4" t="inlineStr">
        <is>
          <t>Schedule of Interest Rate Derivatives</t>
        </is>
      </c>
      <c r="B4" s="4" t="inlineStr">
        <is>
          <t>As of April 30, 2021, the Company held the following interest rate swap agreements, which fixed the interest rate on the applicable notional amount of outstanding variable rate debt: Notional amount (in thousands) Interest rate Effective date Expiration date $150,000 2.781% December 31, 2020 July 31, 2021 $100,000 0.487% March 21, 2020 March 23, 2023</t>
        </is>
      </c>
    </row>
    <row r="5">
      <c r="A5" s="4" t="inlineStr">
        <is>
          <t>Schedule of Derivative Instruments</t>
        </is>
      </c>
      <c r="B5" s="4" t="inlineStr">
        <is>
          <t xml:space="preserve">The total notional amount of the Company’s derivative instruments outstanding were as follows: (in thousands) April 30, July 31, Derivative instruments not designated as hedging instruments Interest rate swap contracts $ 250,000 $ 300,000 Foreign currency forward contracts 2,369 2,240 $ 252,369 $ 302,240 </t>
        </is>
      </c>
    </row>
    <row r="6">
      <c r="A6" s="4" t="inlineStr">
        <is>
          <t>Schedule of Derivative Instruments in Statement of Financial Position, Fair Value</t>
        </is>
      </c>
      <c r="B6" s="4" t="inlineStr">
        <is>
          <t xml:space="preserve">The estimated fair value and classification of derivative instruments on the accompanying Condensed Consolidated Statements of Financial Position are as follows: (in thousands) April 30, July 31, Derivative instruments not designated as hedging instruments Classification Interest rate swap contracts Derivative instrument Current liability $ (1,008) $ (5,376) Derivative instrument Other long-term liabilities (538) (1,065) Total interest rate swap contract liability $ (1,546) $ (6,441) Foreign currency forward contracts Derivative instrument Other current assets $ 41 $ 118 Total foreign currency contract asset $ 41 $ 118 </t>
        </is>
      </c>
    </row>
    <row r="7">
      <c r="A7" s="4" t="inlineStr">
        <is>
          <t>Derivative Instruments, Gain (Loss)</t>
        </is>
      </c>
      <c r="B7" s="4" t="inlineStr">
        <is>
          <t xml:space="preserve">The amounts and classification of the gains and losses in the Condensed Consolidated Statements of Operations related to derivative instruments not designated as hedging instruments are as follows: Three months ended April 30, Nine months ended April 30, (in thousands) Classification 2021 2020 2021 2020 Interest rate swap contracts Other (income) expense, net $ (1,949) $ 2,985 $ (4,895) $ 3,524 Foreign currency forward contracts Other (income) expense, net (41) 50 77 (96) Total (gains) losses $ (1,990) $ 3,035 $ (4,818) $ 3,4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Apr. 30, 2021</t>
        </is>
      </c>
    </row>
    <row r="3">
      <c r="A3" s="3" t="inlineStr">
        <is>
          <t>Fair Value Disclosures [Abstract]</t>
        </is>
      </c>
    </row>
    <row r="4">
      <c r="A4" s="4" t="inlineStr">
        <is>
          <t>Schedule of Fair Value, Assets and Liabilities Measured on Recurring Basis</t>
        </is>
      </c>
      <c r="B4" s="4" t="inlineStr">
        <is>
          <t xml:space="preserve">The Company’s assets and liabilities measured and recorded at fair value on a recurring basis at April 30, 2021, were as follows: (in thousands) Fair Value Measurements Using: Quoted Prices in Active Markets (Level 1) Significant Other Observable Inputs Significant Unobservable Inputs Total Assets Foreign currency forward contracts $ — $ 41 $ — $ 41 Deferred compensation plan asset — 1,701 — 1,701 Liabilities Interest rate swap contracts $ — $ 1,546 $ — $ 1,546 Deferred compensation liability — 2,011 — 2,011 The Company’s assets and liabilities measured and recorded at fair value on a recurring basis at July 31, 2020, were as follows: (in thousands) Fair Value Measurements Using: Quoted Prices in Active Markets (Level 1) Significant Other Observable Inputs Significant Unobservable Inputs Total Assets Foreign currency forward contracts $ — $ 118 $ — $ 118 Deferred compensation plan asset — 1,416 — 1,416 Liabilities Interest rate swap contracts $ — $ 6,441 $ — $ 6,441 Deferred compensation liability — 1,576 — 1,5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9 Months Ended</t>
        </is>
      </c>
    </row>
    <row r="2">
      <c r="B2" s="2" t="inlineStr">
        <is>
          <t>Apr. 30, 2021</t>
        </is>
      </c>
    </row>
    <row r="3">
      <c r="A3" s="3" t="inlineStr">
        <is>
          <t>Commitments and Contingencies Disclosure [Abstract]</t>
        </is>
      </c>
    </row>
    <row r="4">
      <c r="A4" s="4" t="inlineStr">
        <is>
          <t>Schedule of Future Minimum Rental Payments for Operating Leases</t>
        </is>
      </c>
      <c r="B4" s="4" t="inlineStr">
        <is>
          <t xml:space="preserve">At April 30, 2021, the future minimum payments under the non-cancelable operating lease agreements by fiscal year are as follows: (in thousands) Remaining portion of 2021 $ 1,313 2022 4,085 2023 3,981 2024 3,721 2025 3,442 Thereafter (collectively) 8,580 Total $ 25,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9 Months Ended</t>
        </is>
      </c>
    </row>
    <row r="2">
      <c r="B2" s="2" t="inlineStr">
        <is>
          <t>Apr. 30, 2021</t>
        </is>
      </c>
    </row>
    <row r="3">
      <c r="A3" s="3" t="inlineStr">
        <is>
          <t>Share-based Payment Arrangement [Abstract]</t>
        </is>
      </c>
    </row>
    <row r="4">
      <c r="A4" s="4" t="inlineStr">
        <is>
          <t>Schedule of Nonvested Share Activity</t>
        </is>
      </c>
      <c r="B4" s="4" t="inlineStr">
        <is>
          <t xml:space="preserve">Activity for the units is shown below: Time-Based Units Weighted-Average Grant-Date Fair Value Unvested as of July 31, 2020 14,640,454 $ 0.16 Granted — — Vested 14,640,454 0.16 Forfeited — — Unvested as of April 30, 2021 — $ — Performance-Based Units Weighted-Average Grant-Date Fair Value Outstanding as of July 31, 2020 7,203,820 $ 0.19 Granted — — Vested 2,881,528 0.19 Forfeited — — Exchanged (4,322,292) 0.19 Outstanding as of April 30, 2021 — $ — </t>
        </is>
      </c>
    </row>
    <row r="5">
      <c r="A5" s="4" t="inlineStr">
        <is>
          <t>Nonvested Restricted Stock Shares Activity</t>
        </is>
      </c>
      <c r="B5" s="4" t="inlineStr">
        <is>
          <t xml:space="preserve">As discussed above, the unvested Class M Units were exchanged for restricted shares of the Company. A summary of the restricted shares is shown below: Performance-Based Units Weighted-Average Grant-Date Fair Value Unvested as of July 31, 2020 — $ — Granted — — Vested — — Forfeited — — Exchanged 665,389 15.00 Unvested as of April 30, 2021 665,389 $ 15.00 </t>
        </is>
      </c>
    </row>
    <row r="6">
      <c r="A6" s="4" t="inlineStr">
        <is>
          <t>Schedule of Share-based Payment Award, Stock Options, Valuation Assumptions</t>
        </is>
      </c>
      <c r="B6" s="4" t="inlineStr">
        <is>
          <t>The following assumptions were applied in the Black-Scholes option pricing model to estimate the grant-date fair value of the stock options granted in nine months ended April 30, 2021. Expected term (in years) (a) 6.25 Expected dividend yield (b) — % Risk-free interest rate (c) 1.09 % Expected volatility (d) 25.00 % Stock price $ 15.00 ________________________________________________ (a) Calculated as the midpoint between the weighted-average time to vest and the time to expiration. (b) The Company has not historically paid and does not expect to pay dividends in the foreseeable future. (c) The risk-free rate was estimated from the U.S. Constant Maturity Treasury Yield Curve in effect at the grant date. (d) The expected volatility was estimated based on analysis of the historical and implied volatility of a group of guideline public companies deemed to be comparable public peers within the Company’s industry.</t>
        </is>
      </c>
    </row>
    <row r="7">
      <c r="A7" s="4" t="inlineStr">
        <is>
          <t>Share-based Payment Arrangement, Option, Activity</t>
        </is>
      </c>
      <c r="B7" s="4" t="inlineStr">
        <is>
          <t xml:space="preserve">Stock option activity and activity regarding shares available for grant under the 2021 Plan is shown below: Shares Available for Grant Number of Options Outstanding Weighted-Average Exercise Price Weighted-Average Remaining Contractual Life Aggregate Intrinsic Value Balance as of July 31, 2020 — — $ — — $ — Shares authorized 14,003,560 — — — — Options granted (1,194,224) 1,194,224 15.00 — — Restricted stock units granted (433,705) — — — — Options vested — — — — — Forfeited — — — — — Balance as of April 30, 2021 12,375,631 1,194,224 $ 15.00 9.9 $ 4,431 </t>
        </is>
      </c>
    </row>
    <row r="8">
      <c r="A8" s="4" t="inlineStr">
        <is>
          <t>Share-based Payment Arrangement, Restricted Stock Unit, Activity</t>
        </is>
      </c>
      <c r="B8" s="4" t="inlineStr">
        <is>
          <t xml:space="preserve">Restricted stock unit ("RSU") grant activity under the 2021 Plan is shown below: Number of Shares Weighted-Average Grant-Date Fair Value per Share Unvested as of July 31, 2020 — $ — Granted 433,705 15.00 Vested — — Forfeited — — Unvested as of April 30, 2021 433,705 $ 1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Apr. 30, 2021</t>
        </is>
      </c>
    </row>
    <row r="3">
      <c r="A3" s="3" t="inlineStr">
        <is>
          <t>Earnings Per Share [Abstract]</t>
        </is>
      </c>
    </row>
    <row r="4">
      <c r="A4" s="4" t="inlineStr">
        <is>
          <t>Schedule of Earnings Per Share, Basic, by Common Class, Including Two Class Method</t>
        </is>
      </c>
      <c r="B4" s="4" t="inlineStr">
        <is>
          <t>The following is a reconciliation of the Company's basic and diluted income per share calculation: Three months ended April 30, Nine months ended April 30, (in thousands, except share and per share amounts) 2021 2020 2021 2020 Numerator - Net income attributable to The Duckhorn Portfolio, Inc. $ 9,022 $ 11,619 $ 48,548 $ 35,100 Denominator: Weighted average number of shares of common stock outstanding - basic 107,976,264 101,713,460 103,755,180 101,713,460 Dilutive stock options and restricted stock (a) 427,745 — 368,090 — Weighted average number of shares of common stock outstanding - assuming dilution 108,404,009 101,713,460 104,123,270 101,713,460 Earnings per share attributable to The Duckhorn Portfolio, Inc. Basic $ 0.08 $ 0.11 $ 0.47 $ 0.35 Diluted $ 0.08 $ 0.11 $ 0.47 $ 0.35 ________________________________________________ (a) Calculated using the treasury stock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37" customWidth="1" min="2" max="2"/>
  </cols>
  <sheetData>
    <row r="1">
      <c r="A1" s="1" t="inlineStr">
        <is>
          <t>Description of Business (Details) $ / shares in Units, $ in Millions</t>
        </is>
      </c>
      <c r="B1" s="2" t="inlineStr">
        <is>
          <t>Mar. 17, 2021USD ($)$ / sharesshares</t>
        </is>
      </c>
    </row>
    <row r="2">
      <c r="A2" s="3" t="inlineStr">
        <is>
          <t>Subsidiary, Sale of Stock [Line Items]</t>
        </is>
      </c>
    </row>
    <row r="3">
      <c r="A3" s="4" t="inlineStr">
        <is>
          <t>Deferred offering costs</t>
        </is>
      </c>
      <c r="B3" s="8" t="n">
        <v>6.7</v>
      </c>
    </row>
    <row r="4">
      <c r="A4" s="4" t="inlineStr">
        <is>
          <t>2016 Equity Incentive Plan</t>
        </is>
      </c>
    </row>
    <row r="5">
      <c r="A5" s="3" t="inlineStr">
        <is>
          <t>Subsidiary, Sale of Stock [Line Items]</t>
        </is>
      </c>
    </row>
    <row r="6">
      <c r="A6" s="4" t="inlineStr">
        <is>
          <t>Non-option equity instruments, outstanding, number (shares) | shares</t>
        </is>
      </c>
      <c r="B6" s="5" t="n">
        <v>42579137</v>
      </c>
    </row>
    <row r="7">
      <c r="A7" s="4" t="inlineStr">
        <is>
          <t>IPO</t>
        </is>
      </c>
    </row>
    <row r="8">
      <c r="A8" s="3" t="inlineStr">
        <is>
          <t>Subsidiary, Sale of Stock [Line Items]</t>
        </is>
      </c>
    </row>
    <row r="9">
      <c r="A9" s="4" t="inlineStr">
        <is>
          <t>Sale of stock, number of shares issued in transaction | shares</t>
        </is>
      </c>
      <c r="B9" s="5" t="n">
        <v>13300000</v>
      </c>
    </row>
    <row r="10">
      <c r="A10" s="4" t="inlineStr">
        <is>
          <t>Sale of stock, price per share (in dollars per share) | $ / shares</t>
        </is>
      </c>
      <c r="B10" s="6" t="n">
        <v>15</v>
      </c>
    </row>
    <row r="11">
      <c r="A11" s="4" t="inlineStr">
        <is>
          <t>Sale of stock, consideration received on transaction</t>
        </is>
      </c>
      <c r="B11" s="8" t="n">
        <v>180.8</v>
      </c>
    </row>
    <row r="12">
      <c r="A12" s="4" t="inlineStr">
        <is>
          <t>Underwriting discounts and commissions</t>
        </is>
      </c>
      <c r="B12" s="9" t="n">
        <v>12.5</v>
      </c>
    </row>
    <row r="13">
      <c r="A13" s="4" t="inlineStr">
        <is>
          <t>Deferred offering costs</t>
        </is>
      </c>
      <c r="B13" s="8" t="n">
        <v>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s>
  <sheetData>
    <row r="1">
      <c r="A1" s="1" t="inlineStr">
        <is>
          <t>Basis of Presentation and Significant Accounting Policies (Details) $ / shares in Units, $ in Millions</t>
        </is>
      </c>
      <c r="B1" s="2" t="inlineStr">
        <is>
          <t>Apr. 30, 2021USD ($)$ / sharesshares</t>
        </is>
      </c>
      <c r="C1" s="2" t="inlineStr">
        <is>
          <t>Mar. 09, 2021</t>
        </is>
      </c>
      <c r="D1" s="2" t="inlineStr">
        <is>
          <t>Jul. 31, 2020USD ($)</t>
        </is>
      </c>
      <c r="E1" s="2" t="inlineStr">
        <is>
          <t>Mar. 17, 2021USD ($)</t>
        </is>
      </c>
    </row>
    <row r="2">
      <c r="A2" s="3" t="inlineStr">
        <is>
          <t>Accounting Policies [Line Items]</t>
        </is>
      </c>
    </row>
    <row r="3">
      <c r="A3" s="4" t="inlineStr">
        <is>
          <t>Stock split, conversion ratio</t>
        </is>
      </c>
      <c r="C3" s="9" t="n">
        <v>1017134.6</v>
      </c>
    </row>
    <row r="4">
      <c r="A4" s="4" t="inlineStr">
        <is>
          <t>Preferred stock, shares authorized (shares)</t>
        </is>
      </c>
      <c r="B4" s="5" t="n">
        <v>100000000</v>
      </c>
    </row>
    <row r="5">
      <c r="A5" s="4" t="inlineStr">
        <is>
          <t>Preferred stock, par or stated value per share (in dollars per share) | $ / shares</t>
        </is>
      </c>
      <c r="B5" s="7" t="n">
        <v>0.01</v>
      </c>
    </row>
    <row r="6">
      <c r="A6" s="4" t="inlineStr">
        <is>
          <t>Preferred stock, shares outstanding (shares)</t>
        </is>
      </c>
      <c r="B6" s="5" t="n">
        <v>0</v>
      </c>
    </row>
    <row r="7">
      <c r="A7" s="4" t="inlineStr">
        <is>
          <t>Preferred stock, shares issued (shares)</t>
        </is>
      </c>
      <c r="B7" s="5" t="n">
        <v>0</v>
      </c>
    </row>
    <row r="8">
      <c r="A8" s="4" t="inlineStr">
        <is>
          <t>Deferred offering costs | $</t>
        </is>
      </c>
      <c r="E8" s="8" t="n">
        <v>6.7</v>
      </c>
    </row>
    <row r="9">
      <c r="A9" s="4" t="inlineStr">
        <is>
          <t>Variable Interest Entity, Primary Beneficiary</t>
        </is>
      </c>
    </row>
    <row r="10">
      <c r="A10" s="3" t="inlineStr">
        <is>
          <t>Accounting Policies [Line Items]</t>
        </is>
      </c>
    </row>
    <row r="11">
      <c r="A11" s="4" t="inlineStr">
        <is>
          <t>Variable interest entity, ownership percentage</t>
        </is>
      </c>
      <c r="B11" s="4" t="inlineStr">
        <is>
          <t>76.20%</t>
        </is>
      </c>
      <c r="D11" s="4" t="inlineStr">
        <is>
          <t>76.20%</t>
        </is>
      </c>
    </row>
    <row r="12">
      <c r="A12" s="4" t="inlineStr">
        <is>
          <t>Variable interest entity, net assets | $</t>
        </is>
      </c>
      <c r="B12" s="8" t="n">
        <v>2.2</v>
      </c>
      <c r="D12" s="8" t="n">
        <v>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Revenue from Contract with Customer [Abstract]</t>
        </is>
      </c>
    </row>
    <row r="4">
      <c r="A4" s="4" t="inlineStr">
        <is>
          <t>Contract with customer, liability, consideration given to customers</t>
        </is>
      </c>
      <c r="B4" s="8" t="n">
        <v>15.5</v>
      </c>
      <c r="C4" s="8" t="n">
        <v>12.7</v>
      </c>
      <c r="D4" s="8" t="n">
        <v>48.2</v>
      </c>
      <c r="E4" s="8" t="n">
        <v>35.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s>
  <sheetData>
    <row r="1">
      <c r="A1" s="1" t="inlineStr">
        <is>
          <t>Revenue - Disaggregation of Revenue (Details) $ in Thousands</t>
        </is>
      </c>
      <c r="B1" s="2" t="inlineStr">
        <is>
          <t>3 Months Ended</t>
        </is>
      </c>
      <c r="D1" s="2" t="inlineStr">
        <is>
          <t>9 Months Ended</t>
        </is>
      </c>
    </row>
    <row r="2">
      <c r="B2" s="2" t="inlineStr">
        <is>
          <t>Apr. 30, 2021USD ($)</t>
        </is>
      </c>
      <c r="C2" s="2" t="inlineStr">
        <is>
          <t>Apr. 30, 2020USD ($)</t>
        </is>
      </c>
      <c r="D2" s="2" t="inlineStr">
        <is>
          <t>Apr. 30, 2021USD ($)</t>
        </is>
      </c>
      <c r="E2" s="2" t="inlineStr">
        <is>
          <t>Apr. 30, 2020USD ($)</t>
        </is>
      </c>
    </row>
    <row r="3">
      <c r="A3" s="3" t="inlineStr">
        <is>
          <t>Disaggregation of Revenue [Line Items]</t>
        </is>
      </c>
    </row>
    <row r="4">
      <c r="A4" s="4" t="inlineStr">
        <is>
          <t>Revenue from contract with customer, percent</t>
        </is>
      </c>
      <c r="B4" s="5" t="n">
        <v>1</v>
      </c>
      <c r="C4" s="5" t="n">
        <v>1</v>
      </c>
      <c r="D4" s="5" t="n">
        <v>1</v>
      </c>
      <c r="E4" s="5" t="n">
        <v>1</v>
      </c>
    </row>
    <row r="5">
      <c r="A5" s="4" t="inlineStr">
        <is>
          <t>Revenue</t>
        </is>
      </c>
      <c r="B5" s="6" t="n">
        <v>90425</v>
      </c>
      <c r="C5" s="6" t="n">
        <v>68720</v>
      </c>
      <c r="D5" s="6" t="n">
        <v>265720</v>
      </c>
      <c r="E5" s="6" t="n">
        <v>218417</v>
      </c>
    </row>
    <row r="6">
      <c r="A6" s="4" t="inlineStr">
        <is>
          <t>Wholesale - Distributors</t>
        </is>
      </c>
    </row>
    <row r="7">
      <c r="A7" s="3" t="inlineStr">
        <is>
          <t>Disaggregation of Revenue [Line Items]</t>
        </is>
      </c>
    </row>
    <row r="8">
      <c r="A8" s="4" t="inlineStr">
        <is>
          <t>Revenue from contract with customer, percent</t>
        </is>
      </c>
      <c r="B8" s="10" t="n">
        <v>0.595</v>
      </c>
      <c r="C8" s="10" t="n">
        <v>0.527</v>
      </c>
      <c r="D8" s="10" t="n">
        <v>0.644</v>
      </c>
      <c r="E8" s="10" t="n">
        <v>0.594</v>
      </c>
    </row>
    <row r="9">
      <c r="A9" s="4" t="inlineStr">
        <is>
          <t>Wholesale - California direct to retail</t>
        </is>
      </c>
    </row>
    <row r="10">
      <c r="A10" s="3" t="inlineStr">
        <is>
          <t>Disaggregation of Revenue [Line Items]</t>
        </is>
      </c>
    </row>
    <row r="11">
      <c r="A11" s="4" t="inlineStr">
        <is>
          <t>Revenue from contract with customer, percent</t>
        </is>
      </c>
      <c r="B11" s="10" t="n">
        <v>0.157</v>
      </c>
      <c r="C11" s="10" t="n">
        <v>0.171</v>
      </c>
      <c r="D11" s="10" t="n">
        <v>0.165</v>
      </c>
      <c r="E11" s="10" t="n">
        <v>0.181</v>
      </c>
    </row>
    <row r="12">
      <c r="A12" s="4" t="inlineStr">
        <is>
          <t>DTC</t>
        </is>
      </c>
    </row>
    <row r="13">
      <c r="A13" s="3" t="inlineStr">
        <is>
          <t>Disaggregation of Revenue [Line Items]</t>
        </is>
      </c>
    </row>
    <row r="14">
      <c r="A14" s="4" t="inlineStr">
        <is>
          <t>Revenue from contract with customer, percent</t>
        </is>
      </c>
      <c r="B14" s="10" t="n">
        <v>0.248</v>
      </c>
      <c r="C14" s="10" t="n">
        <v>0.302</v>
      </c>
      <c r="D14" s="10" t="n">
        <v>0.191</v>
      </c>
      <c r="E14" s="10" t="n">
        <v>0.225</v>
      </c>
    </row>
    <row r="15">
      <c r="A15" s="4" t="inlineStr">
        <is>
          <t>Shipping and Handling</t>
        </is>
      </c>
    </row>
    <row r="16">
      <c r="A16" s="3" t="inlineStr">
        <is>
          <t>Disaggregation of Revenue [Line Items]</t>
        </is>
      </c>
    </row>
    <row r="17">
      <c r="A17" s="4" t="inlineStr">
        <is>
          <t>Revenue</t>
        </is>
      </c>
      <c r="B17" s="6" t="n">
        <v>1300</v>
      </c>
      <c r="C17" s="6" t="n">
        <v>1300</v>
      </c>
      <c r="D17" s="6" t="n">
        <v>2300</v>
      </c>
      <c r="E17" s="6" t="n">
        <v>21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Change in Contract Liabilities (Details) - USD ($) $ in Thousands</t>
        </is>
      </c>
      <c r="B1" s="2" t="inlineStr">
        <is>
          <t>3 Months Ended</t>
        </is>
      </c>
      <c r="C1" s="2" t="inlineStr">
        <is>
          <t>12 Months Ended</t>
        </is>
      </c>
    </row>
    <row r="2">
      <c r="B2" s="2" t="inlineStr">
        <is>
          <t>Apr. 30, 2021</t>
        </is>
      </c>
      <c r="C2" s="2" t="inlineStr">
        <is>
          <t>Jul. 31, 2020</t>
        </is>
      </c>
    </row>
    <row r="3">
      <c r="A3" s="3" t="inlineStr">
        <is>
          <t>Change in Contract with Customer, Liability [Abstract]</t>
        </is>
      </c>
    </row>
    <row r="4">
      <c r="A4" s="4" t="inlineStr">
        <is>
          <t>Outstanding at beginning of period</t>
        </is>
      </c>
      <c r="B4" s="6" t="n">
        <v>4148</v>
      </c>
      <c r="C4" s="6" t="n">
        <v>3863</v>
      </c>
    </row>
    <row r="5">
      <c r="A5" s="4" t="inlineStr">
        <is>
          <t>Upfront payments</t>
        </is>
      </c>
      <c r="B5" s="5" t="n">
        <v>27866</v>
      </c>
      <c r="C5" s="5" t="n">
        <v>34836</v>
      </c>
    </row>
    <row r="6">
      <c r="A6" s="4" t="inlineStr">
        <is>
          <t>Revenue recognized</t>
        </is>
      </c>
      <c r="B6" s="5" t="n">
        <v>-31059</v>
      </c>
      <c r="C6" s="5" t="n">
        <v>-34328</v>
      </c>
    </row>
    <row r="7">
      <c r="A7" s="4" t="inlineStr">
        <is>
          <t>Refund</t>
        </is>
      </c>
      <c r="B7" s="5" t="n">
        <v>-188</v>
      </c>
      <c r="C7" s="5" t="n">
        <v>-223</v>
      </c>
    </row>
    <row r="8">
      <c r="A8" s="4" t="inlineStr">
        <is>
          <t>Outstanding at end of period</t>
        </is>
      </c>
      <c r="B8" s="6" t="n">
        <v>767</v>
      </c>
      <c r="C8" s="6" t="n">
        <v>41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24" customWidth="1" min="7" max="7"/>
  </cols>
  <sheetData>
    <row r="1">
      <c r="A1" s="1" t="inlineStr">
        <is>
          <t>Condensed Consolidated Statements of Changes in Equity (unaudited) - USD ($) $ in Thousands</t>
        </is>
      </c>
      <c r="B1" s="2" t="inlineStr">
        <is>
          <t>Total</t>
        </is>
      </c>
      <c r="C1" s="2" t="inlineStr">
        <is>
          <t>Parent</t>
        </is>
      </c>
      <c r="D1" s="2" t="inlineStr">
        <is>
          <t>Common Stock</t>
        </is>
      </c>
      <c r="E1" s="2" t="inlineStr">
        <is>
          <t>Additional Paid-in Capital</t>
        </is>
      </c>
      <c r="F1" s="2" t="inlineStr">
        <is>
          <t>Retained Earnings</t>
        </is>
      </c>
      <c r="G1" s="2" t="inlineStr">
        <is>
          <t>Noncontrolling Interest</t>
        </is>
      </c>
    </row>
    <row r="2">
      <c r="A2" s="4" t="inlineStr">
        <is>
          <t>Shares, outstanding, beginning balance at Jul. 31, 2019</t>
        </is>
      </c>
      <c r="D2" s="5" t="n">
        <v>101713460</v>
      </c>
    </row>
    <row r="3">
      <c r="A3" s="4" t="inlineStr">
        <is>
          <t>Beginning balance at Jul. 31, 2019</t>
        </is>
      </c>
      <c r="B3" s="6" t="n">
        <v>621132</v>
      </c>
      <c r="C3" s="6" t="n">
        <v>620576</v>
      </c>
      <c r="D3" s="6" t="n">
        <v>1017</v>
      </c>
      <c r="E3" s="6" t="n">
        <v>534273</v>
      </c>
      <c r="F3" s="6" t="n">
        <v>85286</v>
      </c>
      <c r="G3" s="6" t="n">
        <v>556</v>
      </c>
    </row>
    <row r="4">
      <c r="A4" s="3" t="inlineStr">
        <is>
          <t>Increase (Decrease) in Stockholders' Equity [Roll Forward]</t>
        </is>
      </c>
    </row>
    <row r="5">
      <c r="A5" s="4" t="inlineStr">
        <is>
          <t>Net income</t>
        </is>
      </c>
      <c r="B5" s="5" t="n">
        <v>8825</v>
      </c>
      <c r="C5" s="5" t="n">
        <v>8816</v>
      </c>
      <c r="F5" s="5" t="n">
        <v>8816</v>
      </c>
      <c r="G5" s="5" t="n">
        <v>9</v>
      </c>
    </row>
    <row r="6">
      <c r="A6" s="4" t="inlineStr">
        <is>
          <t>Equity-based compensation (Note 13)</t>
        </is>
      </c>
      <c r="B6" s="5" t="n">
        <v>289</v>
      </c>
      <c r="C6" s="5" t="n">
        <v>289</v>
      </c>
      <c r="E6" s="5" t="n">
        <v>289</v>
      </c>
    </row>
    <row r="7">
      <c r="A7" s="4" t="inlineStr">
        <is>
          <t>Other</t>
        </is>
      </c>
      <c r="B7" s="5" t="n">
        <v>-60</v>
      </c>
      <c r="C7" s="5" t="n">
        <v>-60</v>
      </c>
      <c r="E7" s="5" t="n">
        <v>-55</v>
      </c>
      <c r="F7" s="5" t="n">
        <v>-5</v>
      </c>
    </row>
    <row r="8">
      <c r="A8" s="4" t="inlineStr">
        <is>
          <t>Ending balance at Oct. 31, 2019</t>
        </is>
      </c>
      <c r="B8" s="5" t="n">
        <v>630186</v>
      </c>
      <c r="C8" s="5" t="n">
        <v>629621</v>
      </c>
      <c r="D8" s="6" t="n">
        <v>1017</v>
      </c>
      <c r="E8" s="5" t="n">
        <v>534507</v>
      </c>
      <c r="F8" s="5" t="n">
        <v>94097</v>
      </c>
      <c r="G8" s="5" t="n">
        <v>565</v>
      </c>
    </row>
    <row r="9">
      <c r="A9" s="4" t="inlineStr">
        <is>
          <t>Shares, outstanding, ending balance at Oct. 31, 2019</t>
        </is>
      </c>
      <c r="D9" s="5" t="n">
        <v>101713460</v>
      </c>
    </row>
    <row r="10">
      <c r="A10" s="4" t="inlineStr">
        <is>
          <t>Shares, outstanding, beginning balance at Jul. 31, 2019</t>
        </is>
      </c>
      <c r="D10" s="5" t="n">
        <v>101713460</v>
      </c>
    </row>
    <row r="11">
      <c r="A11" s="4" t="inlineStr">
        <is>
          <t>Beginning balance at Jul. 31, 2019</t>
        </is>
      </c>
      <c r="B11" s="5" t="n">
        <v>621132</v>
      </c>
      <c r="C11" s="5" t="n">
        <v>620576</v>
      </c>
      <c r="D11" s="6" t="n">
        <v>1017</v>
      </c>
      <c r="E11" s="5" t="n">
        <v>534273</v>
      </c>
      <c r="F11" s="5" t="n">
        <v>85286</v>
      </c>
      <c r="G11" s="5" t="n">
        <v>556</v>
      </c>
    </row>
    <row r="12">
      <c r="A12" s="3" t="inlineStr">
        <is>
          <t>Increase (Decrease) in Stockholders' Equity [Roll Forward]</t>
        </is>
      </c>
    </row>
    <row r="13">
      <c r="A13" s="4" t="inlineStr">
        <is>
          <t>Net income</t>
        </is>
      </c>
      <c r="B13" s="5" t="n">
        <v>35103</v>
      </c>
    </row>
    <row r="14">
      <c r="A14" s="4" t="inlineStr">
        <is>
          <t>Ending balance at Apr. 30, 2020</t>
        </is>
      </c>
      <c r="B14" s="5" t="n">
        <v>657041</v>
      </c>
      <c r="C14" s="5" t="n">
        <v>656482</v>
      </c>
      <c r="D14" s="6" t="n">
        <v>1017</v>
      </c>
      <c r="E14" s="5" t="n">
        <v>535084</v>
      </c>
      <c r="F14" s="5" t="n">
        <v>120381</v>
      </c>
      <c r="G14" s="5" t="n">
        <v>559</v>
      </c>
    </row>
    <row r="15">
      <c r="A15" s="4" t="inlineStr">
        <is>
          <t>Shares, outstanding, ending balance at Apr. 30, 2020</t>
        </is>
      </c>
      <c r="D15" s="5" t="n">
        <v>101713460</v>
      </c>
    </row>
    <row r="16">
      <c r="A16" s="4" t="inlineStr">
        <is>
          <t>Shares, outstanding, beginning balance at Oct. 31, 2019</t>
        </is>
      </c>
      <c r="D16" s="5" t="n">
        <v>101713460</v>
      </c>
    </row>
    <row r="17">
      <c r="A17" s="4" t="inlineStr">
        <is>
          <t>Beginning balance at Oct. 31, 2019</t>
        </is>
      </c>
      <c r="B17" s="5" t="n">
        <v>630186</v>
      </c>
      <c r="C17" s="5" t="n">
        <v>629621</v>
      </c>
      <c r="D17" s="6" t="n">
        <v>1017</v>
      </c>
      <c r="E17" s="5" t="n">
        <v>534507</v>
      </c>
      <c r="F17" s="5" t="n">
        <v>94097</v>
      </c>
      <c r="G17" s="5" t="n">
        <v>565</v>
      </c>
    </row>
    <row r="18">
      <c r="A18" s="3" t="inlineStr">
        <is>
          <t>Increase (Decrease) in Stockholders' Equity [Roll Forward]</t>
        </is>
      </c>
    </row>
    <row r="19">
      <c r="A19" s="4" t="inlineStr">
        <is>
          <t>Net income</t>
        </is>
      </c>
      <c r="B19" s="5" t="n">
        <v>14661</v>
      </c>
      <c r="C19" s="5" t="n">
        <v>14665</v>
      </c>
      <c r="F19" s="5" t="n">
        <v>14665</v>
      </c>
      <c r="G19" s="5" t="n">
        <v>-4</v>
      </c>
    </row>
    <row r="20">
      <c r="A20" s="4" t="inlineStr">
        <is>
          <t>Equity-based compensation (Note 13)</t>
        </is>
      </c>
      <c r="B20" s="5" t="n">
        <v>289</v>
      </c>
      <c r="C20" s="5" t="n">
        <v>289</v>
      </c>
      <c r="E20" s="5" t="n">
        <v>289</v>
      </c>
    </row>
    <row r="21">
      <c r="A21" s="4" t="inlineStr">
        <is>
          <t>Ending balance at Jan. 31, 2020</t>
        </is>
      </c>
      <c r="B21" s="5" t="n">
        <v>645136</v>
      </c>
      <c r="C21" s="5" t="n">
        <v>644575</v>
      </c>
      <c r="D21" s="6" t="n">
        <v>1017</v>
      </c>
      <c r="E21" s="5" t="n">
        <v>534796</v>
      </c>
      <c r="F21" s="5" t="n">
        <v>108762</v>
      </c>
      <c r="G21" s="5" t="n">
        <v>561</v>
      </c>
    </row>
    <row r="22">
      <c r="A22" s="4" t="inlineStr">
        <is>
          <t>Shares, outstanding, ending balance at Jan. 31, 2020</t>
        </is>
      </c>
      <c r="D22" s="5" t="n">
        <v>101713460</v>
      </c>
    </row>
    <row r="23">
      <c r="A23" s="3" t="inlineStr">
        <is>
          <t>Increase (Decrease) in Stockholders' Equity [Roll Forward]</t>
        </is>
      </c>
    </row>
    <row r="24">
      <c r="A24" s="4" t="inlineStr">
        <is>
          <t>Net income</t>
        </is>
      </c>
      <c r="B24" s="5" t="n">
        <v>11617</v>
      </c>
      <c r="C24" s="5" t="n">
        <v>11619</v>
      </c>
      <c r="F24" s="5" t="n">
        <v>11619</v>
      </c>
      <c r="G24" s="5" t="n">
        <v>-2</v>
      </c>
    </row>
    <row r="25">
      <c r="A25" s="4" t="inlineStr">
        <is>
          <t>Equity-based compensation (Note 13)</t>
        </is>
      </c>
      <c r="B25" s="5" t="n">
        <v>288</v>
      </c>
      <c r="C25" s="5" t="n">
        <v>288</v>
      </c>
      <c r="E25" s="5" t="n">
        <v>288</v>
      </c>
    </row>
    <row r="26">
      <c r="A26" s="4" t="inlineStr">
        <is>
          <t>Ending balance at Apr. 30, 2020</t>
        </is>
      </c>
      <c r="B26" s="5" t="n">
        <v>657041</v>
      </c>
      <c r="C26" s="5" t="n">
        <v>656482</v>
      </c>
      <c r="D26" s="6" t="n">
        <v>1017</v>
      </c>
      <c r="E26" s="5" t="n">
        <v>535084</v>
      </c>
      <c r="F26" s="5" t="n">
        <v>120381</v>
      </c>
      <c r="G26" s="5" t="n">
        <v>559</v>
      </c>
    </row>
    <row r="27">
      <c r="A27" s="4" t="inlineStr">
        <is>
          <t>Shares, outstanding, ending balance at Apr. 30, 2020</t>
        </is>
      </c>
      <c r="D27" s="5" t="n">
        <v>101713460</v>
      </c>
    </row>
    <row r="28">
      <c r="A28" s="4" t="inlineStr">
        <is>
          <t>Shares, outstanding, beginning balance at Jul. 31, 2020</t>
        </is>
      </c>
      <c r="D28" s="5" t="n">
        <v>101713460</v>
      </c>
    </row>
    <row r="29">
      <c r="A29" s="4" t="inlineStr">
        <is>
          <t>Beginning balance at Jul. 31, 2020</t>
        </is>
      </c>
      <c r="B29" s="5" t="n">
        <v>654604</v>
      </c>
      <c r="C29" s="5" t="n">
        <v>654047</v>
      </c>
      <c r="D29" s="6" t="n">
        <v>1017</v>
      </c>
      <c r="E29" s="5" t="n">
        <v>535372</v>
      </c>
      <c r="F29" s="5" t="n">
        <v>117658</v>
      </c>
      <c r="G29" s="5" t="n">
        <v>557</v>
      </c>
    </row>
    <row r="30">
      <c r="A30" s="3" t="inlineStr">
        <is>
          <t>Increase (Decrease) in Stockholders' Equity [Roll Forward]</t>
        </is>
      </c>
    </row>
    <row r="31">
      <c r="A31" s="4" t="inlineStr">
        <is>
          <t>Net income</t>
        </is>
      </c>
      <c r="B31" s="5" t="n">
        <v>17522</v>
      </c>
      <c r="C31" s="5" t="n">
        <v>17523</v>
      </c>
      <c r="F31" s="5" t="n">
        <v>17523</v>
      </c>
      <c r="G31" s="5" t="n">
        <v>-1</v>
      </c>
    </row>
    <row r="32">
      <c r="A32" s="4" t="inlineStr">
        <is>
          <t>Equity-based compensation (Note 13)</t>
        </is>
      </c>
      <c r="B32" s="5" t="n">
        <v>288</v>
      </c>
      <c r="C32" s="5" t="n">
        <v>288</v>
      </c>
      <c r="E32" s="5" t="n">
        <v>288</v>
      </c>
    </row>
    <row r="33">
      <c r="A33" s="4" t="inlineStr">
        <is>
          <t>Ending balance at Oct. 31, 2020</t>
        </is>
      </c>
      <c r="B33" s="5" t="n">
        <v>672414</v>
      </c>
      <c r="C33" s="5" t="n">
        <v>671858</v>
      </c>
      <c r="D33" s="6" t="n">
        <v>1017</v>
      </c>
      <c r="E33" s="5" t="n">
        <v>535660</v>
      </c>
      <c r="F33" s="5" t="n">
        <v>135181</v>
      </c>
      <c r="G33" s="5" t="n">
        <v>556</v>
      </c>
    </row>
    <row r="34">
      <c r="A34" s="4" t="inlineStr">
        <is>
          <t>Shares, outstanding, ending balance at Oct. 31, 2020</t>
        </is>
      </c>
      <c r="D34" s="5" t="n">
        <v>101713460</v>
      </c>
    </row>
    <row r="35">
      <c r="A35" s="4" t="inlineStr">
        <is>
          <t>Shares, outstanding, beginning balance at Jul. 31, 2020</t>
        </is>
      </c>
      <c r="D35" s="5" t="n">
        <v>101713460</v>
      </c>
    </row>
    <row r="36">
      <c r="A36" s="4" t="inlineStr">
        <is>
          <t>Beginning balance at Jul. 31, 2020</t>
        </is>
      </c>
      <c r="B36" s="5" t="n">
        <v>654604</v>
      </c>
      <c r="C36" s="5" t="n">
        <v>654047</v>
      </c>
      <c r="D36" s="6" t="n">
        <v>1017</v>
      </c>
      <c r="E36" s="5" t="n">
        <v>535372</v>
      </c>
      <c r="F36" s="5" t="n">
        <v>117658</v>
      </c>
      <c r="G36" s="5" t="n">
        <v>557</v>
      </c>
    </row>
    <row r="37">
      <c r="A37" s="3" t="inlineStr">
        <is>
          <t>Increase (Decrease) in Stockholders' Equity [Roll Forward]</t>
        </is>
      </c>
    </row>
    <row r="38">
      <c r="A38" s="4" t="inlineStr">
        <is>
          <t>Net income</t>
        </is>
      </c>
      <c r="B38" s="5" t="n">
        <v>48544</v>
      </c>
    </row>
    <row r="39">
      <c r="A39" s="4" t="inlineStr">
        <is>
          <t>Ending balance at Apr. 30, 2021</t>
        </is>
      </c>
      <c r="B39" s="5" t="n">
        <v>793510</v>
      </c>
      <c r="C39" s="5" t="n">
        <v>792957</v>
      </c>
      <c r="D39" s="6" t="n">
        <v>1150</v>
      </c>
      <c r="E39" s="5" t="n">
        <v>725601</v>
      </c>
      <c r="F39" s="5" t="n">
        <v>66206</v>
      </c>
      <c r="G39" s="5" t="n">
        <v>553</v>
      </c>
    </row>
    <row r="40">
      <c r="A40" s="4" t="inlineStr">
        <is>
          <t>Shares, outstanding, ending balance at Apr. 30, 2021</t>
        </is>
      </c>
      <c r="D40" s="5" t="n">
        <v>115046793</v>
      </c>
    </row>
    <row r="41">
      <c r="A41" s="4" t="inlineStr">
        <is>
          <t>Shares, outstanding, beginning balance at Oct. 31, 2020</t>
        </is>
      </c>
      <c r="D41" s="5" t="n">
        <v>101713460</v>
      </c>
    </row>
    <row r="42">
      <c r="A42" s="4" t="inlineStr">
        <is>
          <t>Beginning balance at Oct. 31, 2020</t>
        </is>
      </c>
      <c r="B42" s="5" t="n">
        <v>672414</v>
      </c>
      <c r="C42" s="5" t="n">
        <v>671858</v>
      </c>
      <c r="D42" s="6" t="n">
        <v>1017</v>
      </c>
      <c r="E42" s="5" t="n">
        <v>535660</v>
      </c>
      <c r="F42" s="5" t="n">
        <v>135181</v>
      </c>
      <c r="G42" s="5" t="n">
        <v>556</v>
      </c>
    </row>
    <row r="43">
      <c r="A43" s="3" t="inlineStr">
        <is>
          <t>Increase (Decrease) in Stockholders' Equity [Roll Forward]</t>
        </is>
      </c>
    </row>
    <row r="44">
      <c r="A44" s="4" t="inlineStr">
        <is>
          <t>Net income</t>
        </is>
      </c>
      <c r="B44" s="5" t="n">
        <v>22000</v>
      </c>
      <c r="C44" s="5" t="n">
        <v>22003</v>
      </c>
      <c r="F44" s="5" t="n">
        <v>22003</v>
      </c>
      <c r="G44" s="5" t="n">
        <v>-3</v>
      </c>
    </row>
    <row r="45">
      <c r="A45" s="4" t="inlineStr">
        <is>
          <t>Equity-based compensation (Note 13)</t>
        </is>
      </c>
      <c r="B45" s="5" t="n">
        <v>288</v>
      </c>
      <c r="C45" s="5" t="n">
        <v>288</v>
      </c>
      <c r="E45" s="5" t="n">
        <v>288</v>
      </c>
    </row>
    <row r="46">
      <c r="A46" s="4" t="inlineStr">
        <is>
          <t>Ending balance at Jan. 31, 2021</t>
        </is>
      </c>
      <c r="B46" s="5" t="n">
        <v>694702</v>
      </c>
      <c r="C46" s="5" t="n">
        <v>694149</v>
      </c>
      <c r="D46" s="6" t="n">
        <v>1017</v>
      </c>
      <c r="E46" s="5" t="n">
        <v>535948</v>
      </c>
      <c r="F46" s="5" t="n">
        <v>157184</v>
      </c>
      <c r="G46" s="5" t="n">
        <v>553</v>
      </c>
    </row>
    <row r="47">
      <c r="A47" s="4" t="inlineStr">
        <is>
          <t>Shares, outstanding, ending balance at Jan. 31, 2021</t>
        </is>
      </c>
      <c r="D47" s="5" t="n">
        <v>101713460</v>
      </c>
    </row>
    <row r="48">
      <c r="A48" s="3" t="inlineStr">
        <is>
          <t>Increase (Decrease) in Stockholders' Equity [Roll Forward]</t>
        </is>
      </c>
    </row>
    <row r="49">
      <c r="A49" s="4" t="inlineStr">
        <is>
          <t>Net income</t>
        </is>
      </c>
      <c r="B49" s="5" t="n">
        <v>9022</v>
      </c>
      <c r="C49" s="5" t="n">
        <v>9022</v>
      </c>
      <c r="F49" s="5" t="n">
        <v>9022</v>
      </c>
    </row>
    <row r="50">
      <c r="A50" s="4" t="inlineStr">
        <is>
          <t>Dividend to parent</t>
        </is>
      </c>
      <c r="B50" s="5" t="n">
        <v>-100000</v>
      </c>
      <c r="C50" s="5" t="n">
        <v>-100000</v>
      </c>
      <c r="F50" s="5" t="n">
        <v>-100000</v>
      </c>
    </row>
    <row r="51">
      <c r="A51" s="4" t="inlineStr">
        <is>
          <t>Initial public offering, net of issuance costs (shares)</t>
        </is>
      </c>
      <c r="D51" s="5" t="n">
        <v>13333333</v>
      </c>
    </row>
    <row r="52">
      <c r="A52" s="4" t="inlineStr">
        <is>
          <t>Initial public offering, net of issuance costs</t>
        </is>
      </c>
      <c r="B52" s="5" t="n">
        <v>180824</v>
      </c>
      <c r="C52" s="5" t="n">
        <v>180824</v>
      </c>
      <c r="D52" s="6" t="n">
        <v>133</v>
      </c>
      <c r="E52" s="5" t="n">
        <v>180691</v>
      </c>
    </row>
    <row r="53">
      <c r="A53" s="4" t="inlineStr">
        <is>
          <t>Equity-based compensation (Note 13)</t>
        </is>
      </c>
      <c r="B53" s="5" t="n">
        <v>8962</v>
      </c>
      <c r="C53" s="5" t="n">
        <v>8962</v>
      </c>
      <c r="E53" s="5" t="n">
        <v>8962</v>
      </c>
    </row>
    <row r="54">
      <c r="A54" s="4" t="inlineStr">
        <is>
          <t>Ending balance at Apr. 30, 2021</t>
        </is>
      </c>
      <c r="B54" s="6" t="n">
        <v>793510</v>
      </c>
      <c r="C54" s="6" t="n">
        <v>792957</v>
      </c>
      <c r="D54" s="6" t="n">
        <v>1150</v>
      </c>
      <c r="E54" s="6" t="n">
        <v>725601</v>
      </c>
      <c r="F54" s="6" t="n">
        <v>66206</v>
      </c>
      <c r="G54" s="6" t="n">
        <v>553</v>
      </c>
    </row>
    <row r="55">
      <c r="A55" s="4" t="inlineStr">
        <is>
          <t>Shares, outstanding, ending balance at Apr. 30, 2021</t>
        </is>
      </c>
      <c r="D55" s="5" t="n">
        <v>1150467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Apr. 30, 2021</t>
        </is>
      </c>
      <c r="C1" s="2" t="inlineStr">
        <is>
          <t>Jul. 31, 2020</t>
        </is>
      </c>
    </row>
    <row r="2">
      <c r="A2" s="3" t="inlineStr">
        <is>
          <t>Inventory [Line Items]</t>
        </is>
      </c>
    </row>
    <row r="3">
      <c r="A3" s="4" t="inlineStr">
        <is>
          <t>Inventories</t>
        </is>
      </c>
      <c r="B3" s="6" t="n">
        <v>268825</v>
      </c>
      <c r="C3" s="6" t="n">
        <v>245311</v>
      </c>
    </row>
    <row r="4">
      <c r="A4" s="4" t="inlineStr">
        <is>
          <t>Bottled wine</t>
        </is>
      </c>
    </row>
    <row r="5">
      <c r="A5" s="3" t="inlineStr">
        <is>
          <t>Inventory [Line Items]</t>
        </is>
      </c>
    </row>
    <row r="6">
      <c r="A6" s="4" t="inlineStr">
        <is>
          <t>Finished goods</t>
        </is>
      </c>
      <c r="B6" s="5" t="n">
        <v>91122</v>
      </c>
      <c r="C6" s="5" t="n">
        <v>100272</v>
      </c>
    </row>
    <row r="7">
      <c r="A7" s="4" t="inlineStr">
        <is>
          <t>Merchandise</t>
        </is>
      </c>
    </row>
    <row r="8">
      <c r="A8" s="3" t="inlineStr">
        <is>
          <t>Inventory [Line Items]</t>
        </is>
      </c>
    </row>
    <row r="9">
      <c r="A9" s="4" t="inlineStr">
        <is>
          <t>Finished goods</t>
        </is>
      </c>
      <c r="B9" s="5" t="n">
        <v>360</v>
      </c>
      <c r="C9" s="5" t="n">
        <v>408</v>
      </c>
    </row>
    <row r="10">
      <c r="A10" s="4" t="inlineStr">
        <is>
          <t>Bulk wine</t>
        </is>
      </c>
    </row>
    <row r="11">
      <c r="A11" s="3" t="inlineStr">
        <is>
          <t>Inventory [Line Items]</t>
        </is>
      </c>
    </row>
    <row r="12">
      <c r="A12" s="4" t="inlineStr">
        <is>
          <t>Work in progress</t>
        </is>
      </c>
      <c r="B12" s="5" t="n">
        <v>167839</v>
      </c>
      <c r="C12" s="5" t="n">
        <v>128436</v>
      </c>
    </row>
    <row r="13">
      <c r="A13" s="4" t="inlineStr">
        <is>
          <t>Packaging</t>
        </is>
      </c>
    </row>
    <row r="14">
      <c r="A14" s="3" t="inlineStr">
        <is>
          <t>Inventory [Line Items]</t>
        </is>
      </c>
    </row>
    <row r="15">
      <c r="A15" s="4" t="inlineStr">
        <is>
          <t>Work in progress</t>
        </is>
      </c>
      <c r="B15" s="5" t="n">
        <v>3383</v>
      </c>
      <c r="C15" s="5" t="n">
        <v>2945</v>
      </c>
    </row>
    <row r="16">
      <c r="A16" s="4" t="inlineStr">
        <is>
          <t>Overhead</t>
        </is>
      </c>
    </row>
    <row r="17">
      <c r="A17" s="3" t="inlineStr">
        <is>
          <t>Inventory [Line Items]</t>
        </is>
      </c>
    </row>
    <row r="18">
      <c r="A18" s="4" t="inlineStr">
        <is>
          <t>Work in progress</t>
        </is>
      </c>
      <c r="B18" s="5" t="n">
        <v>-261</v>
      </c>
      <c r="C18" s="5" t="n">
        <v>2225</v>
      </c>
    </row>
    <row r="19">
      <c r="A19" s="4" t="inlineStr">
        <is>
          <t>Deferred crop costs</t>
        </is>
      </c>
    </row>
    <row r="20">
      <c r="A20" s="3" t="inlineStr">
        <is>
          <t>Inventory [Line Items]</t>
        </is>
      </c>
    </row>
    <row r="21">
      <c r="A21" s="4" t="inlineStr">
        <is>
          <t>Raw materials</t>
        </is>
      </c>
      <c r="B21" s="6" t="n">
        <v>6382</v>
      </c>
      <c r="C21" s="6" t="n">
        <v>110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ventories - Narrative (Details) - USD ($) $ in Millions</t>
        </is>
      </c>
      <c r="B1" s="2" t="inlineStr">
        <is>
          <t>9 Months Ended</t>
        </is>
      </c>
      <c r="C1" s="2" t="inlineStr">
        <is>
          <t>12 Months Ended</t>
        </is>
      </c>
    </row>
    <row r="2">
      <c r="B2" s="2" t="inlineStr">
        <is>
          <t>Apr. 30, 2021</t>
        </is>
      </c>
      <c r="C2" s="2" t="inlineStr">
        <is>
          <t>Jul. 31, 2020</t>
        </is>
      </c>
    </row>
    <row r="3">
      <c r="A3" s="3" t="inlineStr">
        <is>
          <t>Inventory Disclosure [Abstract]</t>
        </is>
      </c>
    </row>
    <row r="4">
      <c r="A4" s="4" t="inlineStr">
        <is>
          <t>Inventory, capitalized costs incurred</t>
        </is>
      </c>
      <c r="B4" s="8" t="n">
        <v>9.800000000000001</v>
      </c>
      <c r="C4" s="8" t="n">
        <v>1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Apr. 30, 2021</t>
        </is>
      </c>
      <c r="C1" s="2" t="inlineStr">
        <is>
          <t>Jul. 31, 2020</t>
        </is>
      </c>
    </row>
    <row r="2">
      <c r="A2" s="3" t="inlineStr">
        <is>
          <t>Property, Plant and Equipment [Line Items]</t>
        </is>
      </c>
    </row>
    <row r="3">
      <c r="A3" s="4" t="inlineStr">
        <is>
          <t>Less: accumulated depreciation and amortization</t>
        </is>
      </c>
      <c r="B3" s="6" t="n">
        <v>-58539</v>
      </c>
      <c r="C3" s="6" t="n">
        <v>-48171</v>
      </c>
    </row>
    <row r="4">
      <c r="A4" s="4" t="inlineStr">
        <is>
          <t>Property and equipment, net</t>
        </is>
      </c>
      <c r="B4" s="5" t="n">
        <v>240975</v>
      </c>
      <c r="C4" s="5" t="n">
        <v>242751</v>
      </c>
    </row>
    <row r="5">
      <c r="A5" s="4" t="inlineStr">
        <is>
          <t>Depreciable Property, Plant and Equipment</t>
        </is>
      </c>
    </row>
    <row r="6">
      <c r="A6" s="3" t="inlineStr">
        <is>
          <t>Property, Plant and Equipment [Line Items]</t>
        </is>
      </c>
    </row>
    <row r="7">
      <c r="A7" s="4" t="inlineStr">
        <is>
          <t>Total depreciable property and equipment</t>
        </is>
      </c>
      <c r="B7" s="5" t="n">
        <v>294910</v>
      </c>
      <c r="C7" s="5" t="n">
        <v>283586</v>
      </c>
    </row>
    <row r="8">
      <c r="A8" s="4" t="inlineStr">
        <is>
          <t>Property and equipment, net</t>
        </is>
      </c>
      <c r="B8" s="5" t="n">
        <v>236371</v>
      </c>
      <c r="C8" s="5" t="n">
        <v>235415</v>
      </c>
    </row>
    <row r="9">
      <c r="A9" s="4" t="inlineStr">
        <is>
          <t>Land</t>
        </is>
      </c>
    </row>
    <row r="10">
      <c r="A10" s="3" t="inlineStr">
        <is>
          <t>Property, Plant and Equipment [Line Items]</t>
        </is>
      </c>
    </row>
    <row r="11">
      <c r="A11" s="4" t="inlineStr">
        <is>
          <t>Total depreciable property and equipment</t>
        </is>
      </c>
      <c r="B11" s="5" t="n">
        <v>120063</v>
      </c>
      <c r="C11" s="5" t="n">
        <v>120063</v>
      </c>
    </row>
    <row r="12">
      <c r="A12" s="4" t="inlineStr">
        <is>
          <t>Buildings &amp; improvements</t>
        </is>
      </c>
    </row>
    <row r="13">
      <c r="A13" s="3" t="inlineStr">
        <is>
          <t>Property, Plant and Equipment [Line Items]</t>
        </is>
      </c>
    </row>
    <row r="14">
      <c r="A14" s="4" t="inlineStr">
        <is>
          <t>Total depreciable property and equipment</t>
        </is>
      </c>
      <c r="B14" s="5" t="n">
        <v>68307</v>
      </c>
      <c r="C14" s="5" t="n">
        <v>66057</v>
      </c>
    </row>
    <row r="15">
      <c r="A15" s="4" t="inlineStr">
        <is>
          <t>Vineyards &amp; improvements</t>
        </is>
      </c>
    </row>
    <row r="16">
      <c r="A16" s="3" t="inlineStr">
        <is>
          <t>Property, Plant and Equipment [Line Items]</t>
        </is>
      </c>
    </row>
    <row r="17">
      <c r="A17" s="4" t="inlineStr">
        <is>
          <t>Total depreciable property and equipment</t>
        </is>
      </c>
      <c r="B17" s="5" t="n">
        <v>28734</v>
      </c>
      <c r="C17" s="5" t="n">
        <v>27430</v>
      </c>
    </row>
    <row r="18">
      <c r="A18" s="4" t="inlineStr">
        <is>
          <t>Machinery &amp; equipment</t>
        </is>
      </c>
    </row>
    <row r="19">
      <c r="A19" s="3" t="inlineStr">
        <is>
          <t>Property, Plant and Equipment [Line Items]</t>
        </is>
      </c>
    </row>
    <row r="20">
      <c r="A20" s="4" t="inlineStr">
        <is>
          <t>Total depreciable property and equipment</t>
        </is>
      </c>
      <c r="B20" s="5" t="n">
        <v>48485</v>
      </c>
      <c r="C20" s="5" t="n">
        <v>44147</v>
      </c>
    </row>
    <row r="21">
      <c r="A21" s="4" t="inlineStr">
        <is>
          <t>Barrels</t>
        </is>
      </c>
    </row>
    <row r="22">
      <c r="A22" s="3" t="inlineStr">
        <is>
          <t>Property, Plant and Equipment [Line Items]</t>
        </is>
      </c>
    </row>
    <row r="23">
      <c r="A23" s="4" t="inlineStr">
        <is>
          <t>Total depreciable property and equipment</t>
        </is>
      </c>
      <c r="B23" s="5" t="n">
        <v>29321</v>
      </c>
      <c r="C23" s="5" t="n">
        <v>25889</v>
      </c>
    </row>
    <row r="24">
      <c r="A24" s="4" t="inlineStr">
        <is>
          <t>Construction in Progress</t>
        </is>
      </c>
    </row>
    <row r="25">
      <c r="A25" s="3" t="inlineStr">
        <is>
          <t>Property, Plant and Equipment [Line Items]</t>
        </is>
      </c>
    </row>
    <row r="26">
      <c r="A26" s="4" t="inlineStr">
        <is>
          <t>Total depreciable property and equipment</t>
        </is>
      </c>
      <c r="B26" s="6" t="n">
        <v>4604</v>
      </c>
      <c r="C26" s="6" t="n">
        <v>73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Property, Plant and Equipment [Abstract]</t>
        </is>
      </c>
    </row>
    <row r="4">
      <c r="A4" s="4" t="inlineStr">
        <is>
          <t>Depreciation</t>
        </is>
      </c>
      <c r="B4" s="8" t="n">
        <v>0.3</v>
      </c>
      <c r="C4" s="8" t="n">
        <v>0.3</v>
      </c>
      <c r="D4" s="8" t="n">
        <v>0.9</v>
      </c>
      <c r="E4" s="8" t="n">
        <v>0.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ul. 31, 2020</t>
        </is>
      </c>
    </row>
    <row r="3">
      <c r="A3" s="3" t="inlineStr">
        <is>
          <t>Goodwill and Intangible Assets Disclosure [Abstract]</t>
        </is>
      </c>
    </row>
    <row r="4">
      <c r="A4" s="4" t="inlineStr">
        <is>
          <t>Goodwill</t>
        </is>
      </c>
      <c r="B4" s="6" t="n">
        <v>425209</v>
      </c>
      <c r="D4" s="6" t="n">
        <v>425209</v>
      </c>
      <c r="F4" s="6" t="n">
        <v>425209</v>
      </c>
    </row>
    <row r="5">
      <c r="A5" s="4" t="inlineStr">
        <is>
          <t>Amortization of intangible assets</t>
        </is>
      </c>
      <c r="B5" s="5" t="n">
        <v>1900</v>
      </c>
      <c r="C5" s="6" t="n">
        <v>1900</v>
      </c>
      <c r="D5" s="5" t="n">
        <v>5800</v>
      </c>
      <c r="E5" s="6" t="n">
        <v>5800</v>
      </c>
    </row>
    <row r="6">
      <c r="A6" s="4" t="inlineStr">
        <is>
          <t>Finite-lived intangible asset, expected amortization, year one</t>
        </is>
      </c>
      <c r="B6" s="5" t="n">
        <v>7700</v>
      </c>
      <c r="D6" s="5" t="n">
        <v>7700</v>
      </c>
    </row>
    <row r="7">
      <c r="A7" s="4" t="inlineStr">
        <is>
          <t>Finite-lived intangible asset, expected amortization, year two</t>
        </is>
      </c>
      <c r="B7" s="5" t="n">
        <v>7700</v>
      </c>
      <c r="D7" s="5" t="n">
        <v>7700</v>
      </c>
    </row>
    <row r="8">
      <c r="A8" s="4" t="inlineStr">
        <is>
          <t>Finite-lived intangible asset, expected amortization, year three</t>
        </is>
      </c>
      <c r="B8" s="5" t="n">
        <v>7700</v>
      </c>
      <c r="D8" s="5" t="n">
        <v>7700</v>
      </c>
    </row>
    <row r="9">
      <c r="A9" s="4" t="inlineStr">
        <is>
          <t>Finite-lived intangible asset, expected amortization, year four</t>
        </is>
      </c>
      <c r="B9" s="5" t="n">
        <v>7700</v>
      </c>
      <c r="D9" s="5" t="n">
        <v>7700</v>
      </c>
    </row>
    <row r="10">
      <c r="A10" s="4" t="inlineStr">
        <is>
          <t>Finite-lived intangible asset, expected amortization, year five</t>
        </is>
      </c>
      <c r="B10" s="6" t="n">
        <v>7700</v>
      </c>
      <c r="D10" s="6" t="n">
        <v>77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Apr. 30, 2021</t>
        </is>
      </c>
      <c r="C1" s="2" t="inlineStr">
        <is>
          <t>Jul. 31, 2020</t>
        </is>
      </c>
    </row>
    <row r="2">
      <c r="A2" s="3" t="inlineStr">
        <is>
          <t>Finite-Lived Intangible Assets [Line Items]</t>
        </is>
      </c>
    </row>
    <row r="3">
      <c r="A3" s="4" t="inlineStr">
        <is>
          <t>Gross carrying amount</t>
        </is>
      </c>
      <c r="B3" s="6" t="n">
        <v>94292</v>
      </c>
      <c r="C3" s="6" t="n">
        <v>94292</v>
      </c>
    </row>
    <row r="4">
      <c r="A4" s="4" t="inlineStr">
        <is>
          <t>Accumulated amortization</t>
        </is>
      </c>
      <c r="B4" s="5" t="n">
        <v>32724</v>
      </c>
      <c r="C4" s="5" t="n">
        <v>26962</v>
      </c>
    </row>
    <row r="5">
      <c r="A5" s="4" t="inlineStr">
        <is>
          <t>Net</t>
        </is>
      </c>
      <c r="B5" s="5" t="n">
        <v>61568</v>
      </c>
      <c r="C5" s="5" t="n">
        <v>67330</v>
      </c>
    </row>
    <row r="6">
      <c r="A6" s="3" t="inlineStr">
        <is>
          <t>Indefinite-lived Intangible Assets [Line Items]</t>
        </is>
      </c>
    </row>
    <row r="7">
      <c r="A7" s="4" t="inlineStr">
        <is>
          <t>Gross carrying amount</t>
        </is>
      </c>
      <c r="B7" s="5" t="n">
        <v>140900</v>
      </c>
      <c r="C7" s="5" t="n">
        <v>152730</v>
      </c>
    </row>
    <row r="8">
      <c r="A8" s="4" t="inlineStr">
        <is>
          <t>Impairment charges</t>
        </is>
      </c>
      <c r="B8" s="5" t="n">
        <v>0</v>
      </c>
      <c r="C8" s="5" t="n">
        <v>11830</v>
      </c>
    </row>
    <row r="9">
      <c r="A9" s="4" t="inlineStr">
        <is>
          <t>Indefinite-lived Intangible Assets (Excluding Goodwill), Total</t>
        </is>
      </c>
      <c r="B9" s="5" t="n">
        <v>140900</v>
      </c>
      <c r="C9" s="5" t="n">
        <v>140900</v>
      </c>
    </row>
    <row r="10">
      <c r="A10" s="3" t="inlineStr">
        <is>
          <t>Intangible Assets, Net (Excluding Goodwill) [Abstract]</t>
        </is>
      </c>
    </row>
    <row r="11">
      <c r="A11" s="4" t="inlineStr">
        <is>
          <t>Gross carrying amount</t>
        </is>
      </c>
      <c r="B11" s="5" t="n">
        <v>235192</v>
      </c>
      <c r="C11" s="5" t="n">
        <v>247022</v>
      </c>
    </row>
    <row r="12">
      <c r="A12" s="4" t="inlineStr">
        <is>
          <t>Impairment charges</t>
        </is>
      </c>
      <c r="B12" s="5" t="n">
        <v>0</v>
      </c>
      <c r="C12" s="5" t="n">
        <v>11830</v>
      </c>
    </row>
    <row r="13">
      <c r="A13" s="4" t="inlineStr">
        <is>
          <t>Net</t>
        </is>
      </c>
      <c r="B13" s="5" t="n">
        <v>202468</v>
      </c>
      <c r="C13" s="5" t="n">
        <v>208230</v>
      </c>
    </row>
    <row r="14">
      <c r="A14" s="4" t="inlineStr">
        <is>
          <t>Trade names</t>
        </is>
      </c>
    </row>
    <row r="15">
      <c r="A15" s="3" t="inlineStr">
        <is>
          <t>Indefinite-lived Intangible Assets [Line Items]</t>
        </is>
      </c>
    </row>
    <row r="16">
      <c r="A16" s="4" t="inlineStr">
        <is>
          <t>Gross carrying amount</t>
        </is>
      </c>
      <c r="B16" s="5" t="n">
        <v>139600</v>
      </c>
      <c r="C16" s="5" t="n">
        <v>151430</v>
      </c>
    </row>
    <row r="17">
      <c r="A17" s="4" t="inlineStr">
        <is>
          <t>Impairment charges</t>
        </is>
      </c>
      <c r="B17" s="5" t="n">
        <v>0</v>
      </c>
      <c r="C17" s="5" t="n">
        <v>11830</v>
      </c>
    </row>
    <row r="18">
      <c r="A18" s="4" t="inlineStr">
        <is>
          <t>Indefinite-lived Intangible Assets (Excluding Goodwill), Total</t>
        </is>
      </c>
      <c r="B18" s="5" t="n">
        <v>139600</v>
      </c>
      <c r="C18" s="5" t="n">
        <v>139600</v>
      </c>
    </row>
    <row r="19">
      <c r="A19" s="3" t="inlineStr">
        <is>
          <t>Intangible Assets, Net (Excluding Goodwill) [Abstract]</t>
        </is>
      </c>
    </row>
    <row r="20">
      <c r="A20" s="4" t="inlineStr">
        <is>
          <t>Impairment charges</t>
        </is>
      </c>
      <c r="B20" s="5" t="n">
        <v>0</v>
      </c>
      <c r="C20" s="5" t="n">
        <v>11830</v>
      </c>
    </row>
    <row r="21">
      <c r="A21" s="4" t="inlineStr">
        <is>
          <t>Lane rights</t>
        </is>
      </c>
    </row>
    <row r="22">
      <c r="A22" s="3" t="inlineStr">
        <is>
          <t>Indefinite-lived Intangible Assets [Line Items]</t>
        </is>
      </c>
    </row>
    <row r="23">
      <c r="A23" s="4" t="inlineStr">
        <is>
          <t>Gross carrying amount</t>
        </is>
      </c>
      <c r="B23" s="5" t="n">
        <v>1300</v>
      </c>
      <c r="C23" s="5" t="n">
        <v>1300</v>
      </c>
    </row>
    <row r="24">
      <c r="A24" s="4" t="inlineStr">
        <is>
          <t>Indefinite-lived Intangible Assets (Excluding Goodwill), Total</t>
        </is>
      </c>
      <c r="B24" s="5" t="n">
        <v>1300</v>
      </c>
      <c r="C24" s="5" t="n">
        <v>1300</v>
      </c>
    </row>
    <row r="25">
      <c r="A25" s="4" t="inlineStr">
        <is>
          <t>Customer relationships</t>
        </is>
      </c>
    </row>
    <row r="26">
      <c r="A26" s="3" t="inlineStr">
        <is>
          <t>Finite-Lived Intangible Assets [Line Items]</t>
        </is>
      </c>
    </row>
    <row r="27">
      <c r="A27" s="4" t="inlineStr">
        <is>
          <t>Gross carrying amount</t>
        </is>
      </c>
      <c r="B27" s="5" t="n">
        <v>92720</v>
      </c>
      <c r="C27" s="5" t="n">
        <v>92720</v>
      </c>
    </row>
    <row r="28">
      <c r="A28" s="4" t="inlineStr">
        <is>
          <t>Accumulated amortization</t>
        </is>
      </c>
      <c r="B28" s="5" t="n">
        <v>32384</v>
      </c>
      <c r="C28" s="5" t="n">
        <v>26715</v>
      </c>
    </row>
    <row r="29">
      <c r="A29" s="4" t="inlineStr">
        <is>
          <t>Net</t>
        </is>
      </c>
      <c r="B29" s="5" t="n">
        <v>60336</v>
      </c>
      <c r="C29" s="5" t="n">
        <v>66005</v>
      </c>
    </row>
    <row r="30">
      <c r="A30" s="4" t="inlineStr">
        <is>
          <t>Leasehold interests</t>
        </is>
      </c>
    </row>
    <row r="31">
      <c r="A31" s="3" t="inlineStr">
        <is>
          <t>Finite-Lived Intangible Assets [Line Items]</t>
        </is>
      </c>
    </row>
    <row r="32">
      <c r="A32" s="4" t="inlineStr">
        <is>
          <t>Gross carrying amount</t>
        </is>
      </c>
      <c r="B32" s="5" t="n">
        <v>1572</v>
      </c>
      <c r="C32" s="5" t="n">
        <v>1572</v>
      </c>
    </row>
    <row r="33">
      <c r="A33" s="4" t="inlineStr">
        <is>
          <t>Accumulated amortization</t>
        </is>
      </c>
      <c r="B33" s="5" t="n">
        <v>340</v>
      </c>
      <c r="C33" s="5" t="n">
        <v>247</v>
      </c>
    </row>
    <row r="34">
      <c r="A34" s="4" t="inlineStr">
        <is>
          <t>Net</t>
        </is>
      </c>
      <c r="B34" s="6" t="n">
        <v>1232</v>
      </c>
      <c r="C34" s="6" t="n">
        <v>13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Details) - USD ($) $ in Thousands</t>
        </is>
      </c>
      <c r="B1" s="2" t="inlineStr">
        <is>
          <t>Apr. 30, 2021</t>
        </is>
      </c>
      <c r="C1" s="2" t="inlineStr">
        <is>
          <t>Jul. 31, 2020</t>
        </is>
      </c>
    </row>
    <row r="2">
      <c r="A2" s="3" t="inlineStr">
        <is>
          <t>Payables and Accruals [Abstract]</t>
        </is>
      </c>
    </row>
    <row r="3">
      <c r="A3" s="4" t="inlineStr">
        <is>
          <t>Distributor invoices</t>
        </is>
      </c>
      <c r="B3" s="6" t="n">
        <v>1720</v>
      </c>
      <c r="C3" s="6" t="n">
        <v>881</v>
      </c>
    </row>
    <row r="4">
      <c r="A4" s="4" t="inlineStr">
        <is>
          <t>Bulk invoices</t>
        </is>
      </c>
      <c r="B4" s="5" t="n">
        <v>1570</v>
      </c>
      <c r="C4" s="5" t="n">
        <v>599</v>
      </c>
    </row>
    <row r="5">
      <c r="A5" s="4" t="inlineStr">
        <is>
          <t>Other</t>
        </is>
      </c>
      <c r="B5" s="5" t="n">
        <v>4549</v>
      </c>
      <c r="C5" s="5" t="n">
        <v>2253</v>
      </c>
    </row>
    <row r="6">
      <c r="A6" s="4" t="inlineStr">
        <is>
          <t>Total</t>
        </is>
      </c>
      <c r="B6" s="6" t="n">
        <v>7839</v>
      </c>
      <c r="C6" s="6" t="n">
        <v>37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rued Liabilities (Details) - USD ($) $ in Thousands</t>
        </is>
      </c>
      <c r="B1" s="2" t="inlineStr">
        <is>
          <t>Apr. 30, 2021</t>
        </is>
      </c>
      <c r="C1" s="2" t="inlineStr">
        <is>
          <t>Jul. 31, 2020</t>
        </is>
      </c>
    </row>
    <row r="2">
      <c r="A2" s="3" t="inlineStr">
        <is>
          <t>Payables and Accruals [Abstract]</t>
        </is>
      </c>
    </row>
    <row r="3">
      <c r="A3" s="4" t="inlineStr">
        <is>
          <t>Trade spend</t>
        </is>
      </c>
      <c r="B3" s="6" t="n">
        <v>10349</v>
      </c>
      <c r="C3" s="6" t="n">
        <v>6246</v>
      </c>
    </row>
    <row r="4">
      <c r="A4" s="4" t="inlineStr">
        <is>
          <t>Barrel purchase</t>
        </is>
      </c>
      <c r="B4" s="5" t="n">
        <v>0</v>
      </c>
      <c r="C4" s="5" t="n">
        <v>1917</v>
      </c>
    </row>
    <row r="5">
      <c r="A5" s="4" t="inlineStr">
        <is>
          <t>Deferred compensation liability</t>
        </is>
      </c>
      <c r="B5" s="5" t="n">
        <v>2011</v>
      </c>
      <c r="C5" s="5" t="n">
        <v>1576</v>
      </c>
    </row>
    <row r="6">
      <c r="A6" s="4" t="inlineStr">
        <is>
          <t>Income tax payable</t>
        </is>
      </c>
      <c r="B6" s="5" t="n">
        <v>6578</v>
      </c>
      <c r="C6" s="5" t="n">
        <v>349</v>
      </c>
    </row>
    <row r="7">
      <c r="A7" s="4" t="inlineStr">
        <is>
          <t>Accrued invoices and other accrued expenses</t>
        </is>
      </c>
      <c r="B7" s="5" t="n">
        <v>9070</v>
      </c>
      <c r="C7" s="5" t="n">
        <v>5423</v>
      </c>
    </row>
    <row r="8">
      <c r="A8" s="4" t="inlineStr">
        <is>
          <t>Total</t>
        </is>
      </c>
      <c r="B8" s="5" t="n">
        <v>28008</v>
      </c>
      <c r="C8" s="5" t="n">
        <v>15511</v>
      </c>
    </row>
    <row r="9">
      <c r="A9" s="4" t="inlineStr">
        <is>
          <t>Cash surrender value of life insurance</t>
        </is>
      </c>
      <c r="B9" s="6" t="n">
        <v>1700</v>
      </c>
      <c r="C9" s="6" t="n">
        <v>1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Debt - Narrative (Details) - USD ($) $ in Thousands</t>
        </is>
      </c>
      <c r="B1" s="2" t="inlineStr">
        <is>
          <t>Aug. 17, 2020</t>
        </is>
      </c>
      <c r="C1" s="2" t="inlineStr">
        <is>
          <t>Apr. 30, 2021</t>
        </is>
      </c>
      <c r="D1" s="2" t="inlineStr">
        <is>
          <t>Apr. 30, 2020</t>
        </is>
      </c>
      <c r="E1" s="2" t="inlineStr">
        <is>
          <t>Apr. 30, 2021</t>
        </is>
      </c>
      <c r="F1" s="2" t="inlineStr">
        <is>
          <t>Apr. 30, 2020</t>
        </is>
      </c>
    </row>
    <row r="2">
      <c r="A2" s="3" t="inlineStr">
        <is>
          <t>Debt Instrument [Line Items]</t>
        </is>
      </c>
    </row>
    <row r="3">
      <c r="A3" s="4" t="inlineStr">
        <is>
          <t>Amortization of debt issuance costs</t>
        </is>
      </c>
      <c r="C3" s="6" t="n">
        <v>400</v>
      </c>
      <c r="D3" s="6" t="n">
        <v>500</v>
      </c>
      <c r="E3" s="6" t="n">
        <v>1221</v>
      </c>
      <c r="F3" s="6" t="n">
        <v>1590</v>
      </c>
    </row>
    <row r="4">
      <c r="A4" s="4" t="inlineStr">
        <is>
          <t>Loss on debt extinguishment</t>
        </is>
      </c>
      <c r="E4" s="5" t="n">
        <v>272</v>
      </c>
      <c r="F4" s="6" t="n">
        <v>0</v>
      </c>
    </row>
    <row r="5">
      <c r="A5" s="4" t="inlineStr">
        <is>
          <t>Revolving Credit Facility</t>
        </is>
      </c>
    </row>
    <row r="6">
      <c r="A6" s="3" t="inlineStr">
        <is>
          <t>Debt Instrument [Line Items]</t>
        </is>
      </c>
    </row>
    <row r="7">
      <c r="A7" s="4" t="inlineStr">
        <is>
          <t>Current borrowing capacity</t>
        </is>
      </c>
      <c r="C7" s="5" t="n">
        <v>286000</v>
      </c>
      <c r="E7" s="5" t="n">
        <v>286000</v>
      </c>
    </row>
    <row r="8">
      <c r="A8" s="4" t="inlineStr">
        <is>
          <t>Additional borrowing capacity</t>
        </is>
      </c>
      <c r="C8" s="6" t="n">
        <v>30000</v>
      </c>
      <c r="E8" s="6" t="n">
        <v>30000</v>
      </c>
    </row>
    <row r="9">
      <c r="A9" s="4" t="inlineStr">
        <is>
          <t>Line of credit facility, interest rate at period end</t>
        </is>
      </c>
      <c r="C9" s="4" t="inlineStr">
        <is>
          <t>4.30%</t>
        </is>
      </c>
      <c r="E9" s="4" t="inlineStr">
        <is>
          <t>4.30%</t>
        </is>
      </c>
    </row>
    <row r="10">
      <c r="A10" s="4" t="inlineStr">
        <is>
          <t>Letter of Credit</t>
        </is>
      </c>
    </row>
    <row r="11">
      <c r="A11" s="3" t="inlineStr">
        <is>
          <t>Debt Instrument [Line Items]</t>
        </is>
      </c>
    </row>
    <row r="12">
      <c r="A12" s="4" t="inlineStr">
        <is>
          <t>Long term line of credit</t>
        </is>
      </c>
      <c r="C12" s="6" t="n">
        <v>0</v>
      </c>
      <c r="E12" s="6" t="n">
        <v>0</v>
      </c>
    </row>
    <row r="13">
      <c r="A13" s="4" t="inlineStr">
        <is>
          <t>Swingline Sub-Facility</t>
        </is>
      </c>
    </row>
    <row r="14">
      <c r="A14" s="3" t="inlineStr">
        <is>
          <t>Debt Instrument [Line Items]</t>
        </is>
      </c>
    </row>
    <row r="15">
      <c r="A15" s="4" t="inlineStr">
        <is>
          <t>Long term line of credit</t>
        </is>
      </c>
      <c r="C15" s="6" t="n">
        <v>0</v>
      </c>
      <c r="E15" s="6" t="n">
        <v>0</v>
      </c>
    </row>
    <row r="16">
      <c r="A16" s="4" t="inlineStr">
        <is>
          <t>First Lien Loan Agreement</t>
        </is>
      </c>
    </row>
    <row r="17">
      <c r="A17" s="3" t="inlineStr">
        <is>
          <t>Debt Instrument [Line Items]</t>
        </is>
      </c>
    </row>
    <row r="18">
      <c r="A18" s="4" t="inlineStr">
        <is>
          <t>Loss on debt extinguishment</t>
        </is>
      </c>
      <c r="B18" s="6" t="n">
        <v>300</v>
      </c>
    </row>
    <row r="19">
      <c r="A19" s="4" t="inlineStr">
        <is>
          <t>London Interbank Offered Rate (LIBOR) | First Lien Loan Agreement</t>
        </is>
      </c>
    </row>
    <row r="20">
      <c r="A20" s="3" t="inlineStr">
        <is>
          <t>Debt Instrument [Line Items]</t>
        </is>
      </c>
    </row>
    <row r="21">
      <c r="A21" s="4" t="inlineStr">
        <is>
          <t>Basis spread on variable rate (percent)</t>
        </is>
      </c>
      <c r="B21" s="4" t="inlineStr">
        <is>
          <t>1.9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Interest Rate Swaps (Details) - USD ($) $ in Thousands</t>
        </is>
      </c>
      <c r="B1" s="2" t="inlineStr">
        <is>
          <t>Apr. 30, 2021</t>
        </is>
      </c>
      <c r="C1" s="2" t="inlineStr">
        <is>
          <t>Mar. 26, 2021</t>
        </is>
      </c>
      <c r="D1" s="2" t="inlineStr">
        <is>
          <t>Mar. 25, 2021</t>
        </is>
      </c>
    </row>
    <row r="2">
      <c r="A2" s="4" t="inlineStr">
        <is>
          <t>Interest Rate Swap One</t>
        </is>
      </c>
    </row>
    <row r="3">
      <c r="A3" s="3" t="inlineStr">
        <is>
          <t>Derivative [Line Items]</t>
        </is>
      </c>
    </row>
    <row r="4">
      <c r="A4" s="4" t="inlineStr">
        <is>
          <t>Notional amount</t>
        </is>
      </c>
      <c r="B4" s="6" t="n">
        <v>150000</v>
      </c>
      <c r="C4" s="6" t="n">
        <v>150000</v>
      </c>
      <c r="D4" s="6" t="n">
        <v>200000</v>
      </c>
    </row>
    <row r="5">
      <c r="A5" s="4" t="inlineStr">
        <is>
          <t>Interest rate</t>
        </is>
      </c>
      <c r="B5" s="4" t="inlineStr">
        <is>
          <t>2.781%</t>
        </is>
      </c>
    </row>
    <row r="6">
      <c r="A6" s="4" t="inlineStr">
        <is>
          <t>Interest Rate Swap Two</t>
        </is>
      </c>
    </row>
    <row r="7">
      <c r="A7" s="3" t="inlineStr">
        <is>
          <t>Derivative [Line Items]</t>
        </is>
      </c>
    </row>
    <row r="8">
      <c r="A8" s="4" t="inlineStr">
        <is>
          <t>Notional amount</t>
        </is>
      </c>
      <c r="B8" s="6" t="n">
        <v>100000</v>
      </c>
    </row>
    <row r="9">
      <c r="A9" s="4" t="inlineStr">
        <is>
          <t>Interest rate</t>
        </is>
      </c>
      <c r="B9" s="4" t="inlineStr">
        <is>
          <t>0.48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Apr. 30, 2021</t>
        </is>
      </c>
      <c r="C2" s="2" t="inlineStr">
        <is>
          <t>Apr. 30, 2020</t>
        </is>
      </c>
    </row>
    <row r="3">
      <c r="A3" s="3" t="inlineStr">
        <is>
          <t>Cash flows from operating activities</t>
        </is>
      </c>
    </row>
    <row r="4">
      <c r="A4" s="4" t="inlineStr">
        <is>
          <t>Net income</t>
        </is>
      </c>
      <c r="B4" s="6" t="n">
        <v>48544</v>
      </c>
      <c r="C4" s="6" t="n">
        <v>35103</v>
      </c>
    </row>
    <row r="5">
      <c r="A5" s="3" t="inlineStr">
        <is>
          <t>Adjustments to reconcile net income to net cash from operating activities:</t>
        </is>
      </c>
    </row>
    <row r="6">
      <c r="A6" s="4" t="inlineStr">
        <is>
          <t>Depreciation and amortization</t>
        </is>
      </c>
      <c r="B6" s="5" t="n">
        <v>16434</v>
      </c>
      <c r="C6" s="5" t="n">
        <v>17421</v>
      </c>
    </row>
    <row r="7">
      <c r="A7" s="4" t="inlineStr">
        <is>
          <t>Loss on disposal of assets</t>
        </is>
      </c>
      <c r="B7" s="5" t="n">
        <v>62</v>
      </c>
      <c r="C7" s="5" t="n">
        <v>227</v>
      </c>
    </row>
    <row r="8">
      <c r="A8" s="4" t="inlineStr">
        <is>
          <t>Change in fair value of derivatives</t>
        </is>
      </c>
      <c r="B8" s="5" t="n">
        <v>-4818</v>
      </c>
      <c r="C8" s="5" t="n">
        <v>3427</v>
      </c>
    </row>
    <row r="9">
      <c r="A9" s="4" t="inlineStr">
        <is>
          <t>Amortization of debt issuance costs</t>
        </is>
      </c>
      <c r="B9" s="5" t="n">
        <v>1221</v>
      </c>
      <c r="C9" s="5" t="n">
        <v>1590</v>
      </c>
    </row>
    <row r="10">
      <c r="A10" s="4" t="inlineStr">
        <is>
          <t>Loss on debt extinguishment (Note 8)</t>
        </is>
      </c>
      <c r="B10" s="5" t="n">
        <v>272</v>
      </c>
      <c r="C10" s="5" t="n">
        <v>0</v>
      </c>
    </row>
    <row r="11">
      <c r="A11" s="4" t="inlineStr">
        <is>
          <t>Equity-based compensation</t>
        </is>
      </c>
      <c r="B11" s="5" t="n">
        <v>9538</v>
      </c>
      <c r="C11" s="5" t="n">
        <v>866</v>
      </c>
    </row>
    <row r="12">
      <c r="A12" s="3" t="inlineStr">
        <is>
          <t>Change in operating assets and liabilities:</t>
        </is>
      </c>
    </row>
    <row r="13">
      <c r="A13" s="4" t="inlineStr">
        <is>
          <t>Accounts receivable trade, net</t>
        </is>
      </c>
      <c r="B13" s="5" t="n">
        <v>-17491</v>
      </c>
      <c r="C13" s="5" t="n">
        <v>-5204</v>
      </c>
    </row>
    <row r="14">
      <c r="A14" s="4" t="inlineStr">
        <is>
          <t>Inventories</t>
        </is>
      </c>
      <c r="B14" s="5" t="n">
        <v>-23514</v>
      </c>
      <c r="C14" s="5" t="n">
        <v>-11161</v>
      </c>
    </row>
    <row r="15">
      <c r="A15" s="4" t="inlineStr">
        <is>
          <t>Prepaid expenses and other current assets</t>
        </is>
      </c>
      <c r="B15" s="5" t="n">
        <v>-5848</v>
      </c>
      <c r="C15" s="5" t="n">
        <v>-1431</v>
      </c>
    </row>
    <row r="16">
      <c r="A16" s="4" t="inlineStr">
        <is>
          <t>Other long-term assets</t>
        </is>
      </c>
      <c r="B16" s="5" t="n">
        <v>-304</v>
      </c>
      <c r="C16" s="5" t="n">
        <v>97</v>
      </c>
    </row>
    <row r="17">
      <c r="A17" s="4" t="inlineStr">
        <is>
          <t>Accounts payable</t>
        </is>
      </c>
      <c r="B17" s="5" t="n">
        <v>4176</v>
      </c>
      <c r="C17" s="5" t="n">
        <v>2334</v>
      </c>
    </row>
    <row r="18">
      <c r="A18" s="4" t="inlineStr">
        <is>
          <t>Accrued expenses</t>
        </is>
      </c>
      <c r="B18" s="5" t="n">
        <v>11677</v>
      </c>
      <c r="C18" s="5" t="n">
        <v>3102</v>
      </c>
    </row>
    <row r="19">
      <c r="A19" s="4" t="inlineStr">
        <is>
          <t>Accrued compensation</t>
        </is>
      </c>
      <c r="B19" s="5" t="n">
        <v>5098</v>
      </c>
      <c r="C19" s="5" t="n">
        <v>-2122</v>
      </c>
    </row>
    <row r="20">
      <c r="A20" s="4" t="inlineStr">
        <is>
          <t>Deferred revenue</t>
        </is>
      </c>
      <c r="B20" s="5" t="n">
        <v>-3381</v>
      </c>
      <c r="C20" s="5" t="n">
        <v>-2263</v>
      </c>
    </row>
    <row r="21">
      <c r="A21" s="4" t="inlineStr">
        <is>
          <t>Other current and long-term liabilities</t>
        </is>
      </c>
      <c r="B21" s="5" t="n">
        <v>-130</v>
      </c>
      <c r="C21" s="5" t="n">
        <v>-5</v>
      </c>
    </row>
    <row r="22">
      <c r="A22" s="4" t="inlineStr">
        <is>
          <t>Net cash provided by operating activities</t>
        </is>
      </c>
      <c r="B22" s="5" t="n">
        <v>41536</v>
      </c>
      <c r="C22" s="5" t="n">
        <v>41981</v>
      </c>
    </row>
    <row r="23">
      <c r="A23" s="3" t="inlineStr">
        <is>
          <t>Cash flows from investing activities</t>
        </is>
      </c>
    </row>
    <row r="24">
      <c r="A24" s="4" t="inlineStr">
        <is>
          <t>Purchases of property and equipment</t>
        </is>
      </c>
      <c r="B24" s="5" t="n">
        <v>-11452</v>
      </c>
      <c r="C24" s="5" t="n">
        <v>-11589</v>
      </c>
    </row>
    <row r="25">
      <c r="A25" s="4" t="inlineStr">
        <is>
          <t>Proceeds from sales of property and equipment</t>
        </is>
      </c>
      <c r="B25" s="5" t="n">
        <v>52</v>
      </c>
      <c r="C25" s="5" t="n">
        <v>50</v>
      </c>
    </row>
    <row r="26">
      <c r="A26" s="4" t="inlineStr">
        <is>
          <t>Net cash used in investing activities</t>
        </is>
      </c>
      <c r="B26" s="5" t="n">
        <v>-11400</v>
      </c>
      <c r="C26" s="5" t="n">
        <v>-11539</v>
      </c>
    </row>
    <row r="27">
      <c r="A27" s="3" t="inlineStr">
        <is>
          <t>Cash flows from financing activities</t>
        </is>
      </c>
    </row>
    <row r="28">
      <c r="A28" s="4" t="inlineStr">
        <is>
          <t>Dividend to parent</t>
        </is>
      </c>
      <c r="B28" s="5" t="n">
        <v>-100000</v>
      </c>
      <c r="C28" s="5" t="n">
        <v>0</v>
      </c>
    </row>
    <row r="29">
      <c r="A29" s="4" t="inlineStr">
        <is>
          <t>Proceeds from issuance of common stock pursuant to the initial public offering, net of underwriters' discounts and commissions</t>
        </is>
      </c>
      <c r="B29" s="5" t="n">
        <v>187500</v>
      </c>
      <c r="C29" s="5" t="n">
        <v>0</v>
      </c>
    </row>
    <row r="30">
      <c r="A30" s="4" t="inlineStr">
        <is>
          <t>Payments of deferred offering costs</t>
        </is>
      </c>
      <c r="B30" s="5" t="n">
        <v>-3580</v>
      </c>
      <c r="C30" s="5" t="n">
        <v>0</v>
      </c>
    </row>
    <row r="31">
      <c r="A31" s="4" t="inlineStr">
        <is>
          <t>Payments under line of credit</t>
        </is>
      </c>
      <c r="B31" s="5" t="n">
        <v>-245000</v>
      </c>
      <c r="C31" s="5" t="n">
        <v>-56500</v>
      </c>
    </row>
    <row r="32">
      <c r="A32" s="4" t="inlineStr">
        <is>
          <t>Borrowings under line of credit</t>
        </is>
      </c>
      <c r="B32" s="5" t="n">
        <v>140500</v>
      </c>
      <c r="C32" s="5" t="n">
        <v>49000</v>
      </c>
    </row>
    <row r="33">
      <c r="A33" s="4" t="inlineStr">
        <is>
          <t>Extinguishment of long-term debt</t>
        </is>
      </c>
      <c r="B33" s="5" t="n">
        <v>-38131</v>
      </c>
      <c r="C33" s="5" t="n">
        <v>0</v>
      </c>
    </row>
    <row r="34">
      <c r="A34" s="4" t="inlineStr">
        <is>
          <t>Issuance of long-term debt</t>
        </is>
      </c>
      <c r="B34" s="5" t="n">
        <v>38131</v>
      </c>
      <c r="C34" s="5" t="n">
        <v>13100</v>
      </c>
    </row>
    <row r="35">
      <c r="A35" s="4" t="inlineStr">
        <is>
          <t>Payments of long-term debt</t>
        </is>
      </c>
      <c r="B35" s="5" t="n">
        <v>-10513</v>
      </c>
      <c r="C35" s="5" t="n">
        <v>-9122</v>
      </c>
    </row>
    <row r="36">
      <c r="A36" s="4" t="inlineStr">
        <is>
          <t>Repayment of capital leases</t>
        </is>
      </c>
      <c r="B36" s="5" t="n">
        <v>-8</v>
      </c>
      <c r="C36" s="5" t="n">
        <v>-12</v>
      </c>
    </row>
    <row r="37">
      <c r="A37" s="4" t="inlineStr">
        <is>
          <t>Debt issuance costs</t>
        </is>
      </c>
      <c r="B37" s="5" t="n">
        <v>-260</v>
      </c>
      <c r="C37" s="5" t="n">
        <v>0</v>
      </c>
    </row>
    <row r="38">
      <c r="A38" s="4" t="inlineStr">
        <is>
          <t>Net cash used in financing activities</t>
        </is>
      </c>
      <c r="B38" s="5" t="n">
        <v>-31361</v>
      </c>
      <c r="C38" s="5" t="n">
        <v>-3534</v>
      </c>
    </row>
    <row r="39">
      <c r="A39" s="4" t="inlineStr">
        <is>
          <t>Net (decrease) increase in cash</t>
        </is>
      </c>
      <c r="B39" s="5" t="n">
        <v>-1225</v>
      </c>
      <c r="C39" s="5" t="n">
        <v>26908</v>
      </c>
    </row>
    <row r="40">
      <c r="A40" s="4" t="inlineStr">
        <is>
          <t>Cash - Beginning of year</t>
        </is>
      </c>
      <c r="B40" s="5" t="n">
        <v>6252</v>
      </c>
      <c r="C40" s="5" t="n">
        <v>3765</v>
      </c>
    </row>
    <row r="41">
      <c r="A41" s="4" t="inlineStr">
        <is>
          <t>Cash - End of year</t>
        </is>
      </c>
      <c r="B41" s="5" t="n">
        <v>5027</v>
      </c>
      <c r="C41" s="5" t="n">
        <v>30673</v>
      </c>
    </row>
    <row r="42">
      <c r="A42" s="3" t="inlineStr">
        <is>
          <t>Non-cash investing and financing activities</t>
        </is>
      </c>
    </row>
    <row r="43">
      <c r="A43" s="4" t="inlineStr">
        <is>
          <t>Property and equipment additions in accounts payable and accrued expenses</t>
        </is>
      </c>
      <c r="B43" s="5" t="n">
        <v>639</v>
      </c>
      <c r="C43" s="5" t="n">
        <v>505</v>
      </c>
    </row>
    <row r="44">
      <c r="A44" s="4" t="inlineStr">
        <is>
          <t>Deferred offering costs in accounts payable, accrued expenses and prepaid expenses</t>
        </is>
      </c>
      <c r="B44" s="6" t="n">
        <v>3096</v>
      </c>
      <c r="C4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rivative Instruments - Narrative (Details) - USD ($) $ in Thousands</t>
        </is>
      </c>
      <c r="B1" s="2" t="inlineStr">
        <is>
          <t>Apr. 30, 2021</t>
        </is>
      </c>
      <c r="C1" s="2" t="inlineStr">
        <is>
          <t>Mar. 26, 2021</t>
        </is>
      </c>
      <c r="D1" s="2" t="inlineStr">
        <is>
          <t>Mar. 25, 2021</t>
        </is>
      </c>
    </row>
    <row r="2">
      <c r="A2" s="4" t="inlineStr">
        <is>
          <t>Interest Rate Swap One</t>
        </is>
      </c>
    </row>
    <row r="3">
      <c r="A3" s="3" t="inlineStr">
        <is>
          <t>Derivative [Line Items]</t>
        </is>
      </c>
    </row>
    <row r="4">
      <c r="A4" s="4" t="inlineStr">
        <is>
          <t>Notional amount</t>
        </is>
      </c>
      <c r="B4" s="6" t="n">
        <v>150000</v>
      </c>
      <c r="C4" s="6" t="n">
        <v>150000</v>
      </c>
      <c r="D4" s="6" t="n">
        <v>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Total Notional Amount (Details) - Not Designated as Hedging Instrument - USD ($) $ in Thousands</t>
        </is>
      </c>
      <c r="B1" s="2" t="inlineStr">
        <is>
          <t>Apr. 30, 2021</t>
        </is>
      </c>
      <c r="C1" s="2" t="inlineStr">
        <is>
          <t>Jul. 31, 2020</t>
        </is>
      </c>
    </row>
    <row r="2">
      <c r="A2" s="3" t="inlineStr">
        <is>
          <t>Derivative [Line Items]</t>
        </is>
      </c>
    </row>
    <row r="3">
      <c r="A3" s="4" t="inlineStr">
        <is>
          <t>Notional amount</t>
        </is>
      </c>
      <c r="B3" s="6" t="n">
        <v>252369</v>
      </c>
      <c r="C3" s="6" t="n">
        <v>302240</v>
      </c>
    </row>
    <row r="4">
      <c r="A4" s="4" t="inlineStr">
        <is>
          <t>Interest rate swap contracts</t>
        </is>
      </c>
    </row>
    <row r="5">
      <c r="A5" s="3" t="inlineStr">
        <is>
          <t>Derivative [Line Items]</t>
        </is>
      </c>
    </row>
    <row r="6">
      <c r="A6" s="4" t="inlineStr">
        <is>
          <t>Notional amount</t>
        </is>
      </c>
      <c r="B6" s="5" t="n">
        <v>250000</v>
      </c>
      <c r="C6" s="5" t="n">
        <v>300000</v>
      </c>
    </row>
    <row r="7">
      <c r="A7" s="4" t="inlineStr">
        <is>
          <t>Foreign currency forward contracts</t>
        </is>
      </c>
    </row>
    <row r="8">
      <c r="A8" s="3" t="inlineStr">
        <is>
          <t>Derivative [Line Items]</t>
        </is>
      </c>
    </row>
    <row r="9">
      <c r="A9" s="4" t="inlineStr">
        <is>
          <t>Notional amount</t>
        </is>
      </c>
      <c r="B9" s="6" t="n">
        <v>2369</v>
      </c>
      <c r="C9" s="6" t="n">
        <v>22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 and Classification of Derivative Instruments on the Condensed Consolidated Statements of Financial Position (Details) - Not Designated as Hedging Instrument - USD ($) $ in Thousands</t>
        </is>
      </c>
      <c r="B1" s="2" t="inlineStr">
        <is>
          <t>Apr. 30, 2021</t>
        </is>
      </c>
      <c r="C1" s="2" t="inlineStr">
        <is>
          <t>Jul. 31, 2020</t>
        </is>
      </c>
    </row>
    <row r="2">
      <c r="A2" s="4" t="inlineStr">
        <is>
          <t>Interest rate swap contracts</t>
        </is>
      </c>
    </row>
    <row r="3">
      <c r="A3" s="3" t="inlineStr">
        <is>
          <t>Derivatives, Fair Value [Line Items]</t>
        </is>
      </c>
    </row>
    <row r="4">
      <c r="A4" s="4" t="inlineStr">
        <is>
          <t>Derivative liability</t>
        </is>
      </c>
      <c r="B4" s="6" t="n">
        <v>-1546</v>
      </c>
      <c r="C4" s="6" t="n">
        <v>-6441</v>
      </c>
    </row>
    <row r="5">
      <c r="A5" s="4" t="inlineStr">
        <is>
          <t>Foreign currency forward contracts</t>
        </is>
      </c>
    </row>
    <row r="6">
      <c r="A6" s="3" t="inlineStr">
        <is>
          <t>Derivatives, Fair Value [Line Items]</t>
        </is>
      </c>
    </row>
    <row r="7">
      <c r="A7" s="4" t="inlineStr">
        <is>
          <t>Derivative asset</t>
        </is>
      </c>
      <c r="B7" s="5" t="n">
        <v>41</v>
      </c>
      <c r="C7" s="5" t="n">
        <v>118</v>
      </c>
    </row>
    <row r="8">
      <c r="A8" s="4" t="inlineStr">
        <is>
          <t>Current Liability | Interest rate swap contracts</t>
        </is>
      </c>
    </row>
    <row r="9">
      <c r="A9" s="3" t="inlineStr">
        <is>
          <t>Derivatives, Fair Value [Line Items]</t>
        </is>
      </c>
    </row>
    <row r="10">
      <c r="A10" s="4" t="inlineStr">
        <is>
          <t>Derivative liability</t>
        </is>
      </c>
      <c r="B10" s="5" t="n">
        <v>-1008</v>
      </c>
      <c r="C10" s="5" t="n">
        <v>-5376</v>
      </c>
    </row>
    <row r="11">
      <c r="A11" s="4" t="inlineStr">
        <is>
          <t>Other Noncurrent Liabilities | Interest rate swap contracts</t>
        </is>
      </c>
    </row>
    <row r="12">
      <c r="A12" s="3" t="inlineStr">
        <is>
          <t>Derivatives, Fair Value [Line Items]</t>
        </is>
      </c>
    </row>
    <row r="13">
      <c r="A13" s="4" t="inlineStr">
        <is>
          <t>Derivative liability</t>
        </is>
      </c>
      <c r="B13" s="5" t="n">
        <v>-538</v>
      </c>
      <c r="C13" s="5" t="n">
        <v>-1065</v>
      </c>
    </row>
    <row r="14">
      <c r="A14" s="4" t="inlineStr">
        <is>
          <t>Other Current Assets | Foreign currency forward contracts</t>
        </is>
      </c>
    </row>
    <row r="15">
      <c r="A15" s="3" t="inlineStr">
        <is>
          <t>Derivatives, Fair Value [Line Items]</t>
        </is>
      </c>
    </row>
    <row r="16">
      <c r="A16" s="4" t="inlineStr">
        <is>
          <t>Derivative asset</t>
        </is>
      </c>
      <c r="B16" s="6" t="n">
        <v>41</v>
      </c>
      <c r="C16" s="6" t="n">
        <v>1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Amounts and Classification of the Gains and Losses in the Condensed Consolidated Statements of Operation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Derivative [Line Items]</t>
        </is>
      </c>
    </row>
    <row r="4">
      <c r="A4" s="4" t="inlineStr">
        <is>
          <t>Total (gains) losses</t>
        </is>
      </c>
      <c r="D4" s="6" t="n">
        <v>4818</v>
      </c>
      <c r="E4" s="6" t="n">
        <v>-3427</v>
      </c>
    </row>
    <row r="5">
      <c r="A5" s="4" t="inlineStr">
        <is>
          <t>Not Designated as Hedging Instrument</t>
        </is>
      </c>
    </row>
    <row r="6">
      <c r="A6" s="3" t="inlineStr">
        <is>
          <t>Derivative [Line Items]</t>
        </is>
      </c>
    </row>
    <row r="7">
      <c r="A7" s="4" t="inlineStr">
        <is>
          <t>Total (gains) losses</t>
        </is>
      </c>
      <c r="B7" s="6" t="n">
        <v>-1990</v>
      </c>
      <c r="C7" s="6" t="n">
        <v>3035</v>
      </c>
      <c r="D7" s="5" t="n">
        <v>-4818</v>
      </c>
      <c r="E7" s="5" t="n">
        <v>3428</v>
      </c>
    </row>
    <row r="8">
      <c r="A8" s="4" t="inlineStr">
        <is>
          <t>Interest rate swap contracts | Not Designated as Hedging Instrument | Other Nonoperating Income (Expense)</t>
        </is>
      </c>
    </row>
    <row r="9">
      <c r="A9" s="3" t="inlineStr">
        <is>
          <t>Derivative [Line Items]</t>
        </is>
      </c>
    </row>
    <row r="10">
      <c r="A10" s="4" t="inlineStr">
        <is>
          <t>Total (gains) losses</t>
        </is>
      </c>
      <c r="B10" s="5" t="n">
        <v>-1949</v>
      </c>
      <c r="C10" s="5" t="n">
        <v>2985</v>
      </c>
      <c r="D10" s="5" t="n">
        <v>-4895</v>
      </c>
      <c r="E10" s="5" t="n">
        <v>3524</v>
      </c>
    </row>
    <row r="11">
      <c r="A11" s="4" t="inlineStr">
        <is>
          <t>Foreign currency forward contracts | Not Designated as Hedging Instrument | Other Nonoperating Income (Expense)</t>
        </is>
      </c>
    </row>
    <row r="12">
      <c r="A12" s="3" t="inlineStr">
        <is>
          <t>Derivative [Line Items]</t>
        </is>
      </c>
    </row>
    <row r="13">
      <c r="A13" s="4" t="inlineStr">
        <is>
          <t>Total (gains) losses</t>
        </is>
      </c>
      <c r="B13" s="6" t="n">
        <v>-41</v>
      </c>
      <c r="C13" s="6" t="n">
        <v>50</v>
      </c>
      <c r="D13" s="6" t="n">
        <v>77</v>
      </c>
      <c r="E13" s="6" t="n">
        <v>-9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Fair Value, Recurring - USD ($) $ in Thousands</t>
        </is>
      </c>
      <c r="B1" s="2" t="inlineStr">
        <is>
          <t>Apr. 30, 2021</t>
        </is>
      </c>
      <c r="C1" s="2" t="inlineStr">
        <is>
          <t>Jul. 31, 2020</t>
        </is>
      </c>
    </row>
    <row r="2">
      <c r="A2" s="3" t="inlineStr">
        <is>
          <t>Assets</t>
        </is>
      </c>
    </row>
    <row r="3">
      <c r="A3" s="4" t="inlineStr">
        <is>
          <t>Foreign currency forward contracts</t>
        </is>
      </c>
      <c r="B3" s="6" t="n">
        <v>41</v>
      </c>
      <c r="C3" s="6" t="n">
        <v>118</v>
      </c>
    </row>
    <row r="4">
      <c r="A4" s="4" t="inlineStr">
        <is>
          <t>Deferred compensation plan asset</t>
        </is>
      </c>
      <c r="B4" s="5" t="n">
        <v>1701</v>
      </c>
      <c r="C4" s="5" t="n">
        <v>1416</v>
      </c>
    </row>
    <row r="5">
      <c r="A5" s="3" t="inlineStr">
        <is>
          <t>Liabilities</t>
        </is>
      </c>
    </row>
    <row r="6">
      <c r="A6" s="4" t="inlineStr">
        <is>
          <t>Interest rate swap contracts</t>
        </is>
      </c>
      <c r="B6" s="5" t="n">
        <v>1546</v>
      </c>
      <c r="C6" s="5" t="n">
        <v>6441</v>
      </c>
    </row>
    <row r="7">
      <c r="A7" s="4" t="inlineStr">
        <is>
          <t>Deferred compensation liability</t>
        </is>
      </c>
      <c r="B7" s="5" t="n">
        <v>2011</v>
      </c>
      <c r="C7" s="5" t="n">
        <v>1576</v>
      </c>
    </row>
    <row r="8">
      <c r="A8" s="4" t="inlineStr">
        <is>
          <t>Quoted Prices in Active Markets (Level 1)</t>
        </is>
      </c>
    </row>
    <row r="9">
      <c r="A9" s="3" t="inlineStr">
        <is>
          <t>Assets</t>
        </is>
      </c>
    </row>
    <row r="10">
      <c r="A10" s="4" t="inlineStr">
        <is>
          <t>Foreign currency forward contracts</t>
        </is>
      </c>
      <c r="B10" s="5" t="n">
        <v>0</v>
      </c>
      <c r="C10" s="5" t="n">
        <v>0</v>
      </c>
    </row>
    <row r="11">
      <c r="A11" s="4" t="inlineStr">
        <is>
          <t>Deferred compensation plan asset</t>
        </is>
      </c>
      <c r="B11" s="5" t="n">
        <v>0</v>
      </c>
      <c r="C11" s="5" t="n">
        <v>0</v>
      </c>
    </row>
    <row r="12">
      <c r="A12" s="3" t="inlineStr">
        <is>
          <t>Liabilities</t>
        </is>
      </c>
    </row>
    <row r="13">
      <c r="A13" s="4" t="inlineStr">
        <is>
          <t>Interest rate swap contracts</t>
        </is>
      </c>
      <c r="B13" s="5" t="n">
        <v>0</v>
      </c>
      <c r="C13" s="5" t="n">
        <v>0</v>
      </c>
    </row>
    <row r="14">
      <c r="A14" s="4" t="inlineStr">
        <is>
          <t>Deferred compensation liability</t>
        </is>
      </c>
      <c r="B14" s="5" t="n">
        <v>0</v>
      </c>
      <c r="C14" s="5" t="n">
        <v>0</v>
      </c>
    </row>
    <row r="15">
      <c r="A15" s="4" t="inlineStr">
        <is>
          <t>Significant Other Observable Inputs (Level 2)</t>
        </is>
      </c>
    </row>
    <row r="16">
      <c r="A16" s="3" t="inlineStr">
        <is>
          <t>Assets</t>
        </is>
      </c>
    </row>
    <row r="17">
      <c r="A17" s="4" t="inlineStr">
        <is>
          <t>Foreign currency forward contracts</t>
        </is>
      </c>
      <c r="B17" s="5" t="n">
        <v>41</v>
      </c>
      <c r="C17" s="5" t="n">
        <v>118</v>
      </c>
    </row>
    <row r="18">
      <c r="A18" s="4" t="inlineStr">
        <is>
          <t>Deferred compensation plan asset</t>
        </is>
      </c>
      <c r="B18" s="5" t="n">
        <v>1701</v>
      </c>
      <c r="C18" s="5" t="n">
        <v>1416</v>
      </c>
    </row>
    <row r="19">
      <c r="A19" s="3" t="inlineStr">
        <is>
          <t>Liabilities</t>
        </is>
      </c>
    </row>
    <row r="20">
      <c r="A20" s="4" t="inlineStr">
        <is>
          <t>Interest rate swap contracts</t>
        </is>
      </c>
      <c r="B20" s="5" t="n">
        <v>1546</v>
      </c>
      <c r="C20" s="5" t="n">
        <v>6441</v>
      </c>
    </row>
    <row r="21">
      <c r="A21" s="4" t="inlineStr">
        <is>
          <t>Deferred compensation liability</t>
        </is>
      </c>
      <c r="B21" s="5" t="n">
        <v>2011</v>
      </c>
      <c r="C21" s="5" t="n">
        <v>1576</v>
      </c>
    </row>
    <row r="22">
      <c r="A22" s="4" t="inlineStr">
        <is>
          <t>Significant Unobservable Inputs (Level 3)</t>
        </is>
      </c>
    </row>
    <row r="23">
      <c r="A23" s="3" t="inlineStr">
        <is>
          <t>Assets</t>
        </is>
      </c>
    </row>
    <row r="24">
      <c r="A24" s="4" t="inlineStr">
        <is>
          <t>Foreign currency forward contracts</t>
        </is>
      </c>
      <c r="B24" s="5" t="n">
        <v>0</v>
      </c>
      <c r="C24" s="5" t="n">
        <v>0</v>
      </c>
    </row>
    <row r="25">
      <c r="A25" s="4" t="inlineStr">
        <is>
          <t>Deferred compensation plan asset</t>
        </is>
      </c>
      <c r="B25" s="5" t="n">
        <v>0</v>
      </c>
      <c r="C25" s="5" t="n">
        <v>0</v>
      </c>
    </row>
    <row r="26">
      <c r="A26" s="3" t="inlineStr">
        <is>
          <t>Liabilities</t>
        </is>
      </c>
    </row>
    <row r="27">
      <c r="A27" s="4" t="inlineStr">
        <is>
          <t>Interest rate swap contracts</t>
        </is>
      </c>
      <c r="B27" s="5" t="n">
        <v>0</v>
      </c>
      <c r="C27" s="5" t="n">
        <v>0</v>
      </c>
    </row>
    <row r="28">
      <c r="A28" s="4" t="inlineStr">
        <is>
          <t>Deferred compensation liability</t>
        </is>
      </c>
      <c r="B28" s="6" t="n">
        <v>0</v>
      </c>
      <c r="C2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1" customWidth="1" min="3" max="3"/>
    <col width="28" customWidth="1" min="4" max="4"/>
    <col width="21" customWidth="1" min="5" max="5"/>
    <col width="22" customWidth="1" min="6" max="6"/>
    <col width="22" customWidth="1" min="7" max="7"/>
  </cols>
  <sheetData>
    <row r="1">
      <c r="A1" s="1" t="inlineStr">
        <is>
          <t>Commitment and Contingencies - Narrative (Details) barrel in Thousands, T in Thousands, $ in Millions</t>
        </is>
      </c>
      <c r="B1" s="2" t="inlineStr">
        <is>
          <t>3 Months Ended</t>
        </is>
      </c>
      <c r="D1" s="2" t="inlineStr">
        <is>
          <t>9 Months Ended</t>
        </is>
      </c>
      <c r="F1" s="2" t="inlineStr">
        <is>
          <t>12 Months Ended</t>
        </is>
      </c>
    </row>
    <row r="2">
      <c r="B2" s="2" t="inlineStr">
        <is>
          <t>Apr. 30, 2021USD ($)a</t>
        </is>
      </c>
      <c r="C2" s="2" t="inlineStr">
        <is>
          <t>Apr. 30, 2020USD ($)</t>
        </is>
      </c>
      <c r="D2" s="2" t="inlineStr">
        <is>
          <t>Apr. 30, 2021USD ($)abarrel</t>
        </is>
      </c>
      <c r="E2" s="2" t="inlineStr">
        <is>
          <t>Apr. 30, 2020USD ($)</t>
        </is>
      </c>
      <c r="F2" s="2" t="inlineStr">
        <is>
          <t>Oct. 31, 2020USD ($)T</t>
        </is>
      </c>
      <c r="G2" s="2" t="inlineStr">
        <is>
          <t>Oct. 31, 2019USD ($)T</t>
        </is>
      </c>
    </row>
    <row r="3">
      <c r="A3" s="3" t="inlineStr">
        <is>
          <t>Commitments and Contingencies [Line Items]</t>
        </is>
      </c>
    </row>
    <row r="4">
      <c r="A4" s="4" t="inlineStr">
        <is>
          <t>Area of property (acre) | a</t>
        </is>
      </c>
      <c r="B4" s="5" t="n">
        <v>150</v>
      </c>
      <c r="D4" s="5" t="n">
        <v>150</v>
      </c>
    </row>
    <row r="5">
      <c r="A5" s="4" t="inlineStr">
        <is>
          <t>Operating lease, rent expense</t>
        </is>
      </c>
      <c r="B5" s="6" t="n">
        <v>1</v>
      </c>
      <c r="C5" s="6" t="n">
        <v>1</v>
      </c>
      <c r="D5" s="6" t="n">
        <v>3</v>
      </c>
      <c r="E5" s="8" t="n">
        <v>3.1</v>
      </c>
    </row>
    <row r="6">
      <c r="A6" s="4" t="inlineStr">
        <is>
          <t>Long-term purchase contract, amount purchased, mass | T</t>
        </is>
      </c>
      <c r="F6" s="5" t="n">
        <v>12</v>
      </c>
      <c r="G6" s="5" t="n">
        <v>19</v>
      </c>
    </row>
    <row r="7">
      <c r="A7" s="4" t="inlineStr">
        <is>
          <t>Purchase commitment, quantity | barrel</t>
        </is>
      </c>
      <c r="D7" s="5" t="n">
        <v>5</v>
      </c>
    </row>
    <row r="8">
      <c r="A8" s="4" t="inlineStr">
        <is>
          <t>Purchase commitment, remaining amount committed</t>
        </is>
      </c>
      <c r="B8" s="9" t="n">
        <v>5.5</v>
      </c>
      <c r="D8" s="8" t="n">
        <v>5.5</v>
      </c>
    </row>
    <row r="9">
      <c r="A9" s="4" t="inlineStr">
        <is>
          <t>Euro Member Countries, Euro</t>
        </is>
      </c>
    </row>
    <row r="10">
      <c r="A10" s="3" t="inlineStr">
        <is>
          <t>Commitments and Contingencies [Line Items]</t>
        </is>
      </c>
    </row>
    <row r="11">
      <c r="A11" s="4" t="inlineStr">
        <is>
          <t>Purchase commitment, remaining amount committed</t>
        </is>
      </c>
      <c r="B11" s="8" t="n">
        <v>5.1</v>
      </c>
      <c r="D11" s="8" t="n">
        <v>5.1</v>
      </c>
    </row>
    <row r="12">
      <c r="A12" s="4" t="inlineStr">
        <is>
          <t>Inventories</t>
        </is>
      </c>
    </row>
    <row r="13">
      <c r="A13" s="3" t="inlineStr">
        <is>
          <t>Commitments and Contingencies [Line Items]</t>
        </is>
      </c>
    </row>
    <row r="14">
      <c r="A14" s="4" t="inlineStr">
        <is>
          <t>Long-term purchase commitment, amount purchased, cost</t>
        </is>
      </c>
      <c r="F14" s="8" t="n">
        <v>26.5</v>
      </c>
      <c r="G14" s="8" t="n">
        <v>51.1</v>
      </c>
    </row>
    <row r="15">
      <c r="A15" s="4" t="inlineStr">
        <is>
          <t>Minimum</t>
        </is>
      </c>
    </row>
    <row r="16">
      <c r="A16" s="3" t="inlineStr">
        <is>
          <t>Commitments and Contingencies [Line Items]</t>
        </is>
      </c>
    </row>
    <row r="17">
      <c r="A17" s="4" t="inlineStr">
        <is>
          <t>Lease, term of contract</t>
        </is>
      </c>
      <c r="D17" s="4" t="inlineStr">
        <is>
          <t>2 years</t>
        </is>
      </c>
    </row>
    <row r="18">
      <c r="A18" s="4" t="inlineStr">
        <is>
          <t>Long-term purchase contract, period</t>
        </is>
      </c>
      <c r="D18" s="4" t="inlineStr">
        <is>
          <t>1 year</t>
        </is>
      </c>
    </row>
    <row r="19">
      <c r="A19" s="4" t="inlineStr">
        <is>
          <t>Maximum</t>
        </is>
      </c>
    </row>
    <row r="20">
      <c r="A20" s="3" t="inlineStr">
        <is>
          <t>Commitments and Contingencies [Line Items]</t>
        </is>
      </c>
    </row>
    <row r="21">
      <c r="A21" s="4" t="inlineStr">
        <is>
          <t>Lease, term of contract</t>
        </is>
      </c>
      <c r="D21" s="4" t="inlineStr">
        <is>
          <t>30 years</t>
        </is>
      </c>
    </row>
    <row r="22">
      <c r="A22" s="4" t="inlineStr">
        <is>
          <t>Long-term purchase contract, period</t>
        </is>
      </c>
      <c r="D22" s="4" t="inlineStr">
        <is>
          <t>4 years</t>
        </is>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Payments for Operating Leases (Details) $ in Thousands</t>
        </is>
      </c>
      <c r="B1" s="2" t="inlineStr">
        <is>
          <t>Apr. 30, 2021USD ($)</t>
        </is>
      </c>
    </row>
    <row r="2">
      <c r="A2" s="3" t="inlineStr">
        <is>
          <t>Commitments and Contingencies Disclosure [Abstract]</t>
        </is>
      </c>
    </row>
    <row r="3">
      <c r="A3" s="4" t="inlineStr">
        <is>
          <t>Remaining portion of 2021</t>
        </is>
      </c>
      <c r="B3" s="6" t="n">
        <v>1313</v>
      </c>
    </row>
    <row r="4">
      <c r="A4" s="4" t="inlineStr">
        <is>
          <t>2022</t>
        </is>
      </c>
      <c r="B4" s="5" t="n">
        <v>4085</v>
      </c>
    </row>
    <row r="5">
      <c r="A5" s="4" t="inlineStr">
        <is>
          <t>2023</t>
        </is>
      </c>
      <c r="B5" s="5" t="n">
        <v>3981</v>
      </c>
    </row>
    <row r="6">
      <c r="A6" s="4" t="inlineStr">
        <is>
          <t>2024</t>
        </is>
      </c>
      <c r="B6" s="5" t="n">
        <v>3721</v>
      </c>
    </row>
    <row r="7">
      <c r="A7" s="4" t="inlineStr">
        <is>
          <t>2025</t>
        </is>
      </c>
      <c r="B7" s="5" t="n">
        <v>3442</v>
      </c>
    </row>
    <row r="8">
      <c r="A8" s="4" t="inlineStr">
        <is>
          <t>Thereafter (collectively)</t>
        </is>
      </c>
      <c r="B8" s="5" t="n">
        <v>8580</v>
      </c>
    </row>
    <row r="9">
      <c r="A9" s="4" t="inlineStr">
        <is>
          <t>Total</t>
        </is>
      </c>
      <c r="B9" s="6" t="n">
        <v>251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Related Party Transactions - Narrative (Details) - USD ($) $ in Thousands</t>
        </is>
      </c>
      <c r="B1" s="2" t="inlineStr">
        <is>
          <t>1 Months Ended</t>
        </is>
      </c>
      <c r="C1" s="2" t="inlineStr">
        <is>
          <t>3 Months Ended</t>
        </is>
      </c>
    </row>
    <row r="2">
      <c r="B2" s="2" t="inlineStr">
        <is>
          <t>Feb. 23, 2021</t>
        </is>
      </c>
      <c r="C2" s="2" t="inlineStr">
        <is>
          <t>Apr. 30, 2021</t>
        </is>
      </c>
    </row>
    <row r="3">
      <c r="A3" s="3" t="inlineStr">
        <is>
          <t>Related Party Transactions [Abstract]</t>
        </is>
      </c>
    </row>
    <row r="4">
      <c r="A4" s="4" t="inlineStr">
        <is>
          <t>Cash dividend</t>
        </is>
      </c>
      <c r="B4" s="6" t="n">
        <v>100000</v>
      </c>
      <c r="C4" s="6" t="n">
        <v>1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14" customWidth="1" min="7" max="7"/>
    <col width="14" customWidth="1" min="8" max="8"/>
  </cols>
  <sheetData>
    <row r="1">
      <c r="A1" s="1" t="inlineStr">
        <is>
          <t>Equity-Based Compensation - Narrative (Details) - USD ($) $ / shares in Units, $ in Millions</t>
        </is>
      </c>
      <c r="B1" s="2" t="inlineStr">
        <is>
          <t>Mar. 17, 2021</t>
        </is>
      </c>
      <c r="C1" s="2" t="inlineStr">
        <is>
          <t>Mar. 16, 2021</t>
        </is>
      </c>
      <c r="D1" s="2" t="inlineStr">
        <is>
          <t>Apr. 30, 2021</t>
        </is>
      </c>
      <c r="E1" s="2" t="inlineStr">
        <is>
          <t>Apr. 30, 2020</t>
        </is>
      </c>
      <c r="F1" s="2" t="inlineStr">
        <is>
          <t>Apr. 30, 2021</t>
        </is>
      </c>
      <c r="G1" s="2" t="inlineStr">
        <is>
          <t>Apr. 30, 2020</t>
        </is>
      </c>
      <c r="H1" s="2" t="inlineStr">
        <is>
          <t>Jul. 31, 2016</t>
        </is>
      </c>
    </row>
    <row r="2">
      <c r="A2" s="4" t="inlineStr">
        <is>
          <t>2016 Equity Incentive Plan</t>
        </is>
      </c>
    </row>
    <row r="3">
      <c r="A3" s="3" t="inlineStr">
        <is>
          <t>Share-based Compensation Arrangement by Share-based Payment Award [Line Items]</t>
        </is>
      </c>
    </row>
    <row r="4">
      <c r="A4" s="4" t="inlineStr">
        <is>
          <t>Award requisite service period</t>
        </is>
      </c>
      <c r="B4" s="4" t="inlineStr">
        <is>
          <t>4 years</t>
        </is>
      </c>
      <c r="C4" s="4" t="inlineStr">
        <is>
          <t>5 years</t>
        </is>
      </c>
    </row>
    <row r="5">
      <c r="A5" s="4" t="inlineStr">
        <is>
          <t>Plan modification, incremental cost</t>
        </is>
      </c>
      <c r="D5" s="8" t="n">
        <v>8.5</v>
      </c>
    </row>
    <row r="6">
      <c r="A6" s="4" t="inlineStr">
        <is>
          <t>Share-based payment arrangement, expense</t>
        </is>
      </c>
      <c r="D6" s="9" t="n">
        <v>0.2</v>
      </c>
      <c r="E6" s="8" t="n">
        <v>0.3</v>
      </c>
      <c r="F6" s="8" t="n">
        <v>0.8</v>
      </c>
      <c r="G6" s="8" t="n">
        <v>0.9</v>
      </c>
    </row>
    <row r="7">
      <c r="A7" s="4" t="inlineStr">
        <is>
          <t>Unrecognized compensation expense, period for recognition</t>
        </is>
      </c>
      <c r="F7" s="4" t="inlineStr">
        <is>
          <t>1 year</t>
        </is>
      </c>
    </row>
    <row r="8">
      <c r="A8" s="4" t="inlineStr">
        <is>
          <t>Unrecognized compensation expense</t>
        </is>
      </c>
      <c r="D8" s="9" t="n">
        <v>0.7</v>
      </c>
      <c r="F8" s="8" t="n">
        <v>0.7</v>
      </c>
    </row>
    <row r="9">
      <c r="A9" s="4" t="inlineStr">
        <is>
          <t>2016 Equity Incentive Plan | Share-based Payment Arrangement, Tranche One</t>
        </is>
      </c>
    </row>
    <row r="10">
      <c r="A10" s="3" t="inlineStr">
        <is>
          <t>Share-based Compensation Arrangement by Share-based Payment Award [Line Items]</t>
        </is>
      </c>
    </row>
    <row r="11">
      <c r="A11" s="4" t="inlineStr">
        <is>
          <t>Award vesting rights, percentage</t>
        </is>
      </c>
      <c r="H11" s="4" t="inlineStr">
        <is>
          <t>20.00%</t>
        </is>
      </c>
    </row>
    <row r="12">
      <c r="A12" s="4" t="inlineStr">
        <is>
          <t>2016 Equity Incentive Plan | Share-based Payment Arrangement, Tranche Two</t>
        </is>
      </c>
    </row>
    <row r="13">
      <c r="A13" s="3" t="inlineStr">
        <is>
          <t>Share-based Compensation Arrangement by Share-based Payment Award [Line Items]</t>
        </is>
      </c>
    </row>
    <row r="14">
      <c r="A14" s="4" t="inlineStr">
        <is>
          <t>Award vesting rights, percentage</t>
        </is>
      </c>
      <c r="H14" s="4" t="inlineStr">
        <is>
          <t>20.00%</t>
        </is>
      </c>
    </row>
    <row r="15">
      <c r="A15" s="4" t="inlineStr">
        <is>
          <t>2016 Equity Incentive Plan | Share-based Payment Arrangement, Tranche Three</t>
        </is>
      </c>
    </row>
    <row r="16">
      <c r="A16" s="3" t="inlineStr">
        <is>
          <t>Share-based Compensation Arrangement by Share-based Payment Award [Line Items]</t>
        </is>
      </c>
    </row>
    <row r="17">
      <c r="A17" s="4" t="inlineStr">
        <is>
          <t>Award vesting rights, percentage</t>
        </is>
      </c>
      <c r="H17" s="4" t="inlineStr">
        <is>
          <t>20.00%</t>
        </is>
      </c>
    </row>
    <row r="18">
      <c r="A18" s="4" t="inlineStr">
        <is>
          <t>2016 Equity Incentive Plan | Share-based Payment Arrangement, Tranche Four</t>
        </is>
      </c>
    </row>
    <row r="19">
      <c r="A19" s="3" t="inlineStr">
        <is>
          <t>Share-based Compensation Arrangement by Share-based Payment Award [Line Items]</t>
        </is>
      </c>
    </row>
    <row r="20">
      <c r="A20" s="4" t="inlineStr">
        <is>
          <t>Award vesting rights, percentage</t>
        </is>
      </c>
      <c r="H20" s="4" t="inlineStr">
        <is>
          <t>20.00%</t>
        </is>
      </c>
    </row>
    <row r="21">
      <c r="A21" s="4" t="inlineStr">
        <is>
          <t>2016 Equity Incentive Plan | Share-based Payment Arrangement, Tranche Five</t>
        </is>
      </c>
    </row>
    <row r="22">
      <c r="A22" s="3" t="inlineStr">
        <is>
          <t>Share-based Compensation Arrangement by Share-based Payment Award [Line Items]</t>
        </is>
      </c>
    </row>
    <row r="23">
      <c r="A23" s="4" t="inlineStr">
        <is>
          <t>Award vesting rights, percentage</t>
        </is>
      </c>
      <c r="H23" s="4" t="inlineStr">
        <is>
          <t>20.00%</t>
        </is>
      </c>
    </row>
    <row r="24">
      <c r="A24" s="4" t="inlineStr">
        <is>
          <t>2016 Equity Incentive Plan | Performance Based Units</t>
        </is>
      </c>
    </row>
    <row r="25">
      <c r="A25" s="3" t="inlineStr">
        <is>
          <t>Share-based Compensation Arrangement by Share-based Payment Award [Line Items]</t>
        </is>
      </c>
    </row>
    <row r="26">
      <c r="A26" s="4" t="inlineStr">
        <is>
          <t>Equity instruments other than options, vested, fair value</t>
        </is>
      </c>
      <c r="F26" s="9" t="n">
        <v>2.9</v>
      </c>
    </row>
    <row r="27">
      <c r="A27" s="4" t="inlineStr">
        <is>
          <t>2021 Equity Incentive Plan</t>
        </is>
      </c>
    </row>
    <row r="28">
      <c r="A28" s="3" t="inlineStr">
        <is>
          <t>Share-based Compensation Arrangement by Share-based Payment Award [Line Items]</t>
        </is>
      </c>
    </row>
    <row r="29">
      <c r="A29" s="4" t="inlineStr">
        <is>
          <t>Share-based payment arrangement, nonvested award, option, cost not yet recognized, amount</t>
        </is>
      </c>
      <c r="D29" s="8" t="n">
        <v>4.7</v>
      </c>
      <c r="F29" s="8" t="n">
        <v>4.7</v>
      </c>
    </row>
    <row r="30">
      <c r="A30" s="4" t="inlineStr">
        <is>
          <t>Common stock, shares reserved for future issuance</t>
        </is>
      </c>
      <c r="B30" s="5" t="n">
        <v>14003560</v>
      </c>
    </row>
    <row r="31">
      <c r="A31" s="4" t="inlineStr">
        <is>
          <t>Expiration period</t>
        </is>
      </c>
      <c r="F31" s="4" t="inlineStr">
        <is>
          <t>10 years</t>
        </is>
      </c>
    </row>
    <row r="32">
      <c r="A32" s="4" t="inlineStr">
        <is>
          <t>Options, granted, weighted average grant date fair value (in dollars per share)</t>
        </is>
      </c>
      <c r="F32" s="7" t="n">
        <v>4.07</v>
      </c>
    </row>
    <row r="33">
      <c r="A33" s="4" t="inlineStr">
        <is>
          <t>Options vested and exercisable (shares)</t>
        </is>
      </c>
      <c r="D33" s="5" t="n">
        <v>0</v>
      </c>
      <c r="F33" s="5" t="n">
        <v>0</v>
      </c>
    </row>
    <row r="34">
      <c r="A34" s="4" t="inlineStr">
        <is>
          <t>2021 Equity Incentive Plan | Share-based Payment Arrangement, Tranche One</t>
        </is>
      </c>
    </row>
    <row r="35">
      <c r="A35" s="3" t="inlineStr">
        <is>
          <t>Share-based Compensation Arrangement by Share-based Payment Award [Line Items]</t>
        </is>
      </c>
    </row>
    <row r="36">
      <c r="A36" s="4" t="inlineStr">
        <is>
          <t>Award vesting rights, percentage</t>
        </is>
      </c>
      <c r="F36" s="4" t="inlineStr">
        <is>
          <t>25.00%</t>
        </is>
      </c>
    </row>
    <row r="37">
      <c r="A37" s="4" t="inlineStr">
        <is>
          <t>2021 Equity Incentive Plan | Share-based Payment Arrangement, Tranche Two</t>
        </is>
      </c>
    </row>
    <row r="38">
      <c r="A38" s="3" t="inlineStr">
        <is>
          <t>Share-based Compensation Arrangement by Share-based Payment Award [Line Items]</t>
        </is>
      </c>
    </row>
    <row r="39">
      <c r="A39" s="4" t="inlineStr">
        <is>
          <t>Award vesting rights, percentage</t>
        </is>
      </c>
      <c r="F39" s="4" t="inlineStr">
        <is>
          <t>25.00%</t>
        </is>
      </c>
    </row>
    <row r="40">
      <c r="A40" s="4" t="inlineStr">
        <is>
          <t>2021 Equity Incentive Plan | Share-based Payment Arrangement, Tranche Three</t>
        </is>
      </c>
    </row>
    <row r="41">
      <c r="A41" s="3" t="inlineStr">
        <is>
          <t>Share-based Compensation Arrangement by Share-based Payment Award [Line Items]</t>
        </is>
      </c>
    </row>
    <row r="42">
      <c r="A42" s="4" t="inlineStr">
        <is>
          <t>Award vesting rights, percentage</t>
        </is>
      </c>
      <c r="F42" s="4" t="inlineStr">
        <is>
          <t>25.00%</t>
        </is>
      </c>
    </row>
    <row r="43">
      <c r="A43" s="4" t="inlineStr">
        <is>
          <t>2021 Equity Incentive Plan | Share-based Payment Arrangement, Tranche Four</t>
        </is>
      </c>
    </row>
    <row r="44">
      <c r="A44" s="3" t="inlineStr">
        <is>
          <t>Share-based Compensation Arrangement by Share-based Payment Award [Line Items]</t>
        </is>
      </c>
    </row>
    <row r="45">
      <c r="A45" s="4" t="inlineStr">
        <is>
          <t>Award vesting rights, percentage</t>
        </is>
      </c>
      <c r="F45" s="4" t="inlineStr">
        <is>
          <t>25.00%</t>
        </is>
      </c>
    </row>
    <row r="46">
      <c r="A46" s="4" t="inlineStr">
        <is>
          <t>2021 Equity Incentive Plan | Equity Option</t>
        </is>
      </c>
    </row>
    <row r="47">
      <c r="A47" s="3" t="inlineStr">
        <is>
          <t>Share-based Compensation Arrangement by Share-based Payment Award [Line Items]</t>
        </is>
      </c>
    </row>
    <row r="48">
      <c r="A48" s="4" t="inlineStr">
        <is>
          <t>Share-based payment arrangement, expense</t>
        </is>
      </c>
      <c r="D48" s="8" t="n">
        <v>0.1</v>
      </c>
      <c r="F48" s="8" t="n">
        <v>0.1</v>
      </c>
    </row>
    <row r="49">
      <c r="A49" s="4" t="inlineStr">
        <is>
          <t>Unrecognized compensation expense, period for recognition</t>
        </is>
      </c>
      <c r="F49" s="4" t="inlineStr">
        <is>
          <t>3 years 10 months 24 days</t>
        </is>
      </c>
    </row>
    <row r="50">
      <c r="A50" s="4" t="inlineStr">
        <is>
          <t>2021 Equity Incentive Plan | Restricted Stock Units (RSUs)</t>
        </is>
      </c>
    </row>
    <row r="51">
      <c r="A51" s="3" t="inlineStr">
        <is>
          <t>Share-based Compensation Arrangement by Share-based Payment Award [Line Items]</t>
        </is>
      </c>
    </row>
    <row r="52">
      <c r="A52" s="4" t="inlineStr">
        <is>
          <t>Share-based payment arrangement, expense</t>
        </is>
      </c>
      <c r="D52" s="9" t="n">
        <v>0.2</v>
      </c>
      <c r="F52" s="8" t="n">
        <v>0.2</v>
      </c>
    </row>
    <row r="53">
      <c r="A53" s="4" t="inlineStr">
        <is>
          <t>Unrecognized compensation expense, period for recognition</t>
        </is>
      </c>
      <c r="F53" s="4" t="inlineStr">
        <is>
          <t>3 years 7 months 6 days</t>
        </is>
      </c>
    </row>
    <row r="54">
      <c r="A54" s="4" t="inlineStr">
        <is>
          <t>Unrecognized compensation expense</t>
        </is>
      </c>
      <c r="D54" s="8" t="n">
        <v>6.3</v>
      </c>
      <c r="F54" s="8" t="n">
        <v>6.3</v>
      </c>
    </row>
    <row r="55">
      <c r="A55" s="4" t="inlineStr">
        <is>
          <t>Employee Stock Purchase Plan | Employee Stock</t>
        </is>
      </c>
    </row>
    <row r="56">
      <c r="A56" s="3" t="inlineStr">
        <is>
          <t>Share-based Compensation Arrangement by Share-based Payment Award [Line Items]</t>
        </is>
      </c>
    </row>
    <row r="57">
      <c r="A57" s="4" t="inlineStr">
        <is>
          <t>Common stock, shares reserved for future issuance</t>
        </is>
      </c>
      <c r="D57" s="5" t="n">
        <v>1250509</v>
      </c>
      <c r="F57" s="5" t="n">
        <v>1250509</v>
      </c>
    </row>
    <row r="58">
      <c r="A58" s="4" t="inlineStr">
        <is>
          <t>Purchase price of common stock, percent</t>
        </is>
      </c>
      <c r="F58" s="4" t="inlineStr">
        <is>
          <t>8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6" customWidth="1" min="1" max="1"/>
    <col width="30" customWidth="1" min="2" max="2"/>
  </cols>
  <sheetData>
    <row r="1">
      <c r="A1" s="1" t="inlineStr">
        <is>
          <t>Equity-Based Compensation - Activity for Awards (Details)</t>
        </is>
      </c>
      <c r="B1" s="2" t="inlineStr">
        <is>
          <t>9 Months Ended</t>
        </is>
      </c>
    </row>
    <row r="2">
      <c r="B2" s="2" t="inlineStr">
        <is>
          <t>Apr. 30, 2021$ / sharesshares</t>
        </is>
      </c>
    </row>
    <row r="3">
      <c r="A3" s="4" t="inlineStr">
        <is>
          <t>Time-Based Units | 2016 Equity Incentive Plan</t>
        </is>
      </c>
    </row>
    <row r="4">
      <c r="A4" s="3" t="inlineStr">
        <is>
          <t>Number of Shares</t>
        </is>
      </c>
    </row>
    <row r="5">
      <c r="A5" s="4" t="inlineStr">
        <is>
          <t>Unvested as of July 31, 2020 (in shares) | shares</t>
        </is>
      </c>
      <c r="B5" s="5" t="n">
        <v>14640454</v>
      </c>
    </row>
    <row r="6">
      <c r="A6" s="4" t="inlineStr">
        <is>
          <t>Granted (in shares) | shares</t>
        </is>
      </c>
      <c r="B6" s="5" t="n">
        <v>0</v>
      </c>
    </row>
    <row r="7">
      <c r="A7" s="4" t="inlineStr">
        <is>
          <t>Vested (in shares) | shares</t>
        </is>
      </c>
      <c r="B7" s="5" t="n">
        <v>-14640454</v>
      </c>
    </row>
    <row r="8">
      <c r="A8" s="4" t="inlineStr">
        <is>
          <t>Forfeited (in shares) | shares</t>
        </is>
      </c>
      <c r="B8" s="5" t="n">
        <v>0</v>
      </c>
    </row>
    <row r="9">
      <c r="A9" s="4" t="inlineStr">
        <is>
          <t>Unvested as of April 30, 2021 (in shares) | shares</t>
        </is>
      </c>
      <c r="B9" s="5" t="n">
        <v>0</v>
      </c>
    </row>
    <row r="10">
      <c r="A10" s="3" t="inlineStr">
        <is>
          <t>Weighted-Average Grant-Date Fair Value</t>
        </is>
      </c>
    </row>
    <row r="11">
      <c r="A11" s="4" t="inlineStr">
        <is>
          <t>Unvested as of July 30, 2020 (in dollars per share) | $ / shares</t>
        </is>
      </c>
      <c r="B11" s="7" t="n">
        <v>0.16</v>
      </c>
    </row>
    <row r="12">
      <c r="A12" s="4" t="inlineStr">
        <is>
          <t>Granted (in dollars per share) | $ / shares</t>
        </is>
      </c>
      <c r="B12" s="5" t="n">
        <v>0</v>
      </c>
    </row>
    <row r="13">
      <c r="A13" s="4" t="inlineStr">
        <is>
          <t>Vested (in dollars per share) | $ / shares</t>
        </is>
      </c>
      <c r="B13" s="11" t="n">
        <v>0.16</v>
      </c>
    </row>
    <row r="14">
      <c r="A14" s="4" t="inlineStr">
        <is>
          <t>Forfeited (in dollars per share) | $ / shares</t>
        </is>
      </c>
      <c r="B14" s="5" t="n">
        <v>0</v>
      </c>
    </row>
    <row r="15">
      <c r="A15" s="4" t="inlineStr">
        <is>
          <t>Unvested as of April 30, 2021 (in dollars per share) | $ / shares</t>
        </is>
      </c>
      <c r="B15" s="6" t="n">
        <v>0</v>
      </c>
    </row>
    <row r="16">
      <c r="A16" s="4" t="inlineStr">
        <is>
          <t>Performance Based Units | 2016 Equity Incentive Plan</t>
        </is>
      </c>
    </row>
    <row r="17">
      <c r="A17" s="3" t="inlineStr">
        <is>
          <t>Number of Shares</t>
        </is>
      </c>
    </row>
    <row r="18">
      <c r="A18" s="4" t="inlineStr">
        <is>
          <t>Unvested as of July 31, 2020 (in shares) | shares</t>
        </is>
      </c>
      <c r="B18" s="5" t="n">
        <v>7203820</v>
      </c>
    </row>
    <row r="19">
      <c r="A19" s="4" t="inlineStr">
        <is>
          <t>Granted (in shares) | shares</t>
        </is>
      </c>
      <c r="B19" s="5" t="n">
        <v>0</v>
      </c>
    </row>
    <row r="20">
      <c r="A20" s="4" t="inlineStr">
        <is>
          <t>Vested (in shares) | shares</t>
        </is>
      </c>
      <c r="B20" s="5" t="n">
        <v>-2881528</v>
      </c>
    </row>
    <row r="21">
      <c r="A21" s="4" t="inlineStr">
        <is>
          <t>Forfeited (in shares) | shares</t>
        </is>
      </c>
      <c r="B21" s="5" t="n">
        <v>0</v>
      </c>
    </row>
    <row r="22">
      <c r="A22" s="4" t="inlineStr">
        <is>
          <t>Exchanged (in shares) | shares</t>
        </is>
      </c>
      <c r="B22" s="5" t="n">
        <v>4322292</v>
      </c>
    </row>
    <row r="23">
      <c r="A23" s="4" t="inlineStr">
        <is>
          <t>Unvested as of April 30, 2021 (in shares) | shares</t>
        </is>
      </c>
      <c r="B23" s="5" t="n">
        <v>0</v>
      </c>
    </row>
    <row r="24">
      <c r="A24" s="3" t="inlineStr">
        <is>
          <t>Weighted-Average Grant-Date Fair Value</t>
        </is>
      </c>
    </row>
    <row r="25">
      <c r="A25" s="4" t="inlineStr">
        <is>
          <t>Unvested as of July 30, 2020 (in dollars per share) | $ / shares</t>
        </is>
      </c>
      <c r="B25" s="7" t="n">
        <v>0.19</v>
      </c>
    </row>
    <row r="26">
      <c r="A26" s="4" t="inlineStr">
        <is>
          <t>Granted (in dollars per share) | $ / shares</t>
        </is>
      </c>
      <c r="B26" s="5" t="n">
        <v>0</v>
      </c>
    </row>
    <row r="27">
      <c r="A27" s="4" t="inlineStr">
        <is>
          <t>Vested (in dollars per share) | $ / shares</t>
        </is>
      </c>
      <c r="B27" s="11" t="n">
        <v>0.19</v>
      </c>
    </row>
    <row r="28">
      <c r="A28" s="4" t="inlineStr">
        <is>
          <t>Forfeited (in dollars per share) | $ / shares</t>
        </is>
      </c>
      <c r="B28" s="5" t="n">
        <v>0</v>
      </c>
    </row>
    <row r="29">
      <c r="A29" s="4" t="inlineStr">
        <is>
          <t>Exchanged (in dollars per share) | $ / shares</t>
        </is>
      </c>
      <c r="B29" s="11" t="n">
        <v>0.19</v>
      </c>
    </row>
    <row r="30">
      <c r="A30" s="4" t="inlineStr">
        <is>
          <t>Unvested as of April 30, 2021 (in dollars per share) | $ / shares</t>
        </is>
      </c>
      <c r="B30" s="6" t="n">
        <v>0</v>
      </c>
    </row>
    <row r="31">
      <c r="A31" s="4" t="inlineStr">
        <is>
          <t>Restricted Stock | 2016 Equity Incentive Plan</t>
        </is>
      </c>
    </row>
    <row r="32">
      <c r="A32" s="3" t="inlineStr">
        <is>
          <t>Number of Shares</t>
        </is>
      </c>
    </row>
    <row r="33">
      <c r="A33" s="4" t="inlineStr">
        <is>
          <t>Unvested as of July 31, 2020 (in shares) | shares</t>
        </is>
      </c>
      <c r="B33" s="5" t="n">
        <v>0</v>
      </c>
    </row>
    <row r="34">
      <c r="A34" s="4" t="inlineStr">
        <is>
          <t>Granted (in shares) | shares</t>
        </is>
      </c>
      <c r="B34" s="5" t="n">
        <v>0</v>
      </c>
    </row>
    <row r="35">
      <c r="A35" s="4" t="inlineStr">
        <is>
          <t>Vested (in shares) | shares</t>
        </is>
      </c>
      <c r="B35" s="5" t="n">
        <v>0</v>
      </c>
    </row>
    <row r="36">
      <c r="A36" s="4" t="inlineStr">
        <is>
          <t>Forfeited (in shares) | shares</t>
        </is>
      </c>
      <c r="B36" s="5" t="n">
        <v>0</v>
      </c>
    </row>
    <row r="37">
      <c r="A37" s="4" t="inlineStr">
        <is>
          <t>Exchanged (in shares) | shares</t>
        </is>
      </c>
      <c r="B37" s="5" t="n">
        <v>665389</v>
      </c>
    </row>
    <row r="38">
      <c r="A38" s="4" t="inlineStr">
        <is>
          <t>Unvested as of April 30, 2021 (in shares) | shares</t>
        </is>
      </c>
      <c r="B38" s="5" t="n">
        <v>665389</v>
      </c>
    </row>
    <row r="39">
      <c r="A39" s="3" t="inlineStr">
        <is>
          <t>Weighted-Average Grant-Date Fair Value</t>
        </is>
      </c>
    </row>
    <row r="40">
      <c r="A40" s="4" t="inlineStr">
        <is>
          <t>Unvested as of July 30, 2020 (in dollars per share) | $ / shares</t>
        </is>
      </c>
      <c r="B40" s="6" t="n">
        <v>0</v>
      </c>
    </row>
    <row r="41">
      <c r="A41" s="4" t="inlineStr">
        <is>
          <t>Granted (in dollars per share) | $ / shares</t>
        </is>
      </c>
      <c r="B41" s="5" t="n">
        <v>0</v>
      </c>
    </row>
    <row r="42">
      <c r="A42" s="4" t="inlineStr">
        <is>
          <t>Vested (in dollars per share) | $ / shares</t>
        </is>
      </c>
      <c r="B42" s="5" t="n">
        <v>0</v>
      </c>
    </row>
    <row r="43">
      <c r="A43" s="4" t="inlineStr">
        <is>
          <t>Forfeited (in dollars per share) | $ / shares</t>
        </is>
      </c>
      <c r="B43" s="5" t="n">
        <v>0</v>
      </c>
    </row>
    <row r="44">
      <c r="A44" s="4" t="inlineStr">
        <is>
          <t>Exchanged (in dollars per share) | $ / shares</t>
        </is>
      </c>
      <c r="B44" s="5" t="n">
        <v>15</v>
      </c>
    </row>
    <row r="45">
      <c r="A45" s="4" t="inlineStr">
        <is>
          <t>Unvested as of April 30, 2021 (in dollars per share) | $ / shares</t>
        </is>
      </c>
      <c r="B45" s="6" t="n">
        <v>15</v>
      </c>
    </row>
    <row r="46">
      <c r="A46" s="4" t="inlineStr">
        <is>
          <t>Restricted Stock Units (RSUs) | 2021 Equity Incentive Plan</t>
        </is>
      </c>
    </row>
    <row r="47">
      <c r="A47" s="3" t="inlineStr">
        <is>
          <t>Number of Shares</t>
        </is>
      </c>
    </row>
    <row r="48">
      <c r="A48" s="4" t="inlineStr">
        <is>
          <t>Unvested as of July 31, 2020 (in shares) | shares</t>
        </is>
      </c>
      <c r="B48" s="5" t="n">
        <v>0</v>
      </c>
    </row>
    <row r="49">
      <c r="A49" s="4" t="inlineStr">
        <is>
          <t>Granted (in shares) | shares</t>
        </is>
      </c>
      <c r="B49" s="5" t="n">
        <v>433705</v>
      </c>
    </row>
    <row r="50">
      <c r="A50" s="4" t="inlineStr">
        <is>
          <t>Vested (in shares) | shares</t>
        </is>
      </c>
      <c r="B50" s="5" t="n">
        <v>0</v>
      </c>
    </row>
    <row r="51">
      <c r="A51" s="4" t="inlineStr">
        <is>
          <t>Forfeited (in shares) | shares</t>
        </is>
      </c>
      <c r="B51" s="5" t="n">
        <v>0</v>
      </c>
    </row>
    <row r="52">
      <c r="A52" s="4" t="inlineStr">
        <is>
          <t>Unvested as of April 30, 2021 (in shares) | shares</t>
        </is>
      </c>
      <c r="B52" s="5" t="n">
        <v>433705</v>
      </c>
    </row>
    <row r="53">
      <c r="A53" s="3" t="inlineStr">
        <is>
          <t>Weighted-Average Grant-Date Fair Value</t>
        </is>
      </c>
    </row>
    <row r="54">
      <c r="A54" s="4" t="inlineStr">
        <is>
          <t>Unvested as of July 30, 2020 (in dollars per share) | $ / shares</t>
        </is>
      </c>
      <c r="B54" s="6" t="n">
        <v>0</v>
      </c>
    </row>
    <row r="55">
      <c r="A55" s="4" t="inlineStr">
        <is>
          <t>Granted (in dollars per share) | $ / shares</t>
        </is>
      </c>
      <c r="B55" s="5" t="n">
        <v>15</v>
      </c>
    </row>
    <row r="56">
      <c r="A56" s="4" t="inlineStr">
        <is>
          <t>Vested (in dollars per share) | $ / shares</t>
        </is>
      </c>
      <c r="B56" s="5" t="n">
        <v>0</v>
      </c>
    </row>
    <row r="57">
      <c r="A57" s="4" t="inlineStr">
        <is>
          <t>Forfeited (in dollars per share) | $ / shares</t>
        </is>
      </c>
      <c r="B57" s="5" t="n">
        <v>0</v>
      </c>
    </row>
    <row r="58">
      <c r="A58" s="4" t="inlineStr">
        <is>
          <t>Unvested as of April 30, 2021 (in dollars per share) | $ / shares</t>
        </is>
      </c>
      <c r="B58" s="6"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t>
        </is>
      </c>
      <c r="B1" s="2" t="inlineStr">
        <is>
          <t>Apr. 30, 2021</t>
        </is>
      </c>
      <c r="C1" s="2" t="inlineStr">
        <is>
          <t>Jul.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5" t="n">
        <v>500000000</v>
      </c>
      <c r="C4" s="5" t="n">
        <v>200000000</v>
      </c>
    </row>
    <row r="5">
      <c r="A5" s="4" t="inlineStr">
        <is>
          <t>Common stock, shares issued</t>
        </is>
      </c>
      <c r="B5" s="5" t="n">
        <v>115046793</v>
      </c>
      <c r="C5" s="5" t="n">
        <v>101713460</v>
      </c>
    </row>
    <row r="6">
      <c r="A6" s="4" t="inlineStr">
        <is>
          <t>Common stock, shares outstanding</t>
        </is>
      </c>
      <c r="B6" s="5" t="n">
        <v>114381404</v>
      </c>
      <c r="C6" s="5" t="n">
        <v>1017134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Valuation Assumptions (Details) - 2021 Equity Incentive Plan</t>
        </is>
      </c>
      <c r="B1" s="2" t="inlineStr">
        <is>
          <t>9 Months Ended</t>
        </is>
      </c>
    </row>
    <row r="2">
      <c r="B2" s="2" t="inlineStr">
        <is>
          <t>Apr. 30, 2021$ / shares</t>
        </is>
      </c>
    </row>
    <row r="3">
      <c r="A3" s="3" t="inlineStr">
        <is>
          <t>Share-based Compensation Arrangement by Share-based Payment Award [Line Items]</t>
        </is>
      </c>
    </row>
    <row r="4">
      <c r="A4" s="4" t="inlineStr">
        <is>
          <t>Expected term (in years)</t>
        </is>
      </c>
      <c r="B4" s="4" t="inlineStr">
        <is>
          <t>6 years 3 months</t>
        </is>
      </c>
    </row>
    <row r="5">
      <c r="A5" s="4" t="inlineStr">
        <is>
          <t>Expected dividend yield</t>
        </is>
      </c>
      <c r="B5" s="4" t="inlineStr">
        <is>
          <t>0.00%</t>
        </is>
      </c>
    </row>
    <row r="6">
      <c r="A6" s="4" t="inlineStr">
        <is>
          <t>Risk-free interest rate</t>
        </is>
      </c>
      <c r="B6" s="4" t="inlineStr">
        <is>
          <t>1.09%</t>
        </is>
      </c>
    </row>
    <row r="7">
      <c r="A7" s="4" t="inlineStr">
        <is>
          <t>Expected volatility</t>
        </is>
      </c>
      <c r="B7" s="4" t="inlineStr">
        <is>
          <t>25.00%</t>
        </is>
      </c>
    </row>
    <row r="8">
      <c r="A8" s="4" t="inlineStr">
        <is>
          <t>Stock price (in dollars per share)</t>
        </is>
      </c>
      <c r="B8" s="6" t="n">
        <v>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tock Option Activity (Details) - 2021 Equity Incentive Plan $ / shares in Units, $ in Thousands</t>
        </is>
      </c>
      <c r="B1" s="2" t="inlineStr">
        <is>
          <t>9 Months Ended</t>
        </is>
      </c>
    </row>
    <row r="2">
      <c r="B2" s="2" t="inlineStr">
        <is>
          <t>Apr. 30, 2021USD ($)$ / sharesshares</t>
        </is>
      </c>
    </row>
    <row r="3">
      <c r="A3" s="3" t="inlineStr">
        <is>
          <t>Shares Available for Grant</t>
        </is>
      </c>
    </row>
    <row r="4">
      <c r="A4" s="4" t="inlineStr">
        <is>
          <t>Balance as of July 31, 2020 (shares)</t>
        </is>
      </c>
      <c r="B4" s="5" t="n">
        <v>0</v>
      </c>
    </row>
    <row r="5">
      <c r="A5" s="4" t="inlineStr">
        <is>
          <t>Shares authorized (shares)</t>
        </is>
      </c>
      <c r="B5" s="5" t="n">
        <v>14003560</v>
      </c>
    </row>
    <row r="6">
      <c r="A6" s="4" t="inlineStr">
        <is>
          <t>Options granted (shares)</t>
        </is>
      </c>
      <c r="B6" s="5" t="n">
        <v>-1194224</v>
      </c>
    </row>
    <row r="7">
      <c r="A7" s="4" t="inlineStr">
        <is>
          <t>Restricted stock units granted (shares)</t>
        </is>
      </c>
      <c r="B7" s="5" t="n">
        <v>-433705</v>
      </c>
    </row>
    <row r="8">
      <c r="A8" s="4" t="inlineStr">
        <is>
          <t>Balance as of April 30, 2021 (shares)</t>
        </is>
      </c>
      <c r="B8" s="5" t="n">
        <v>12375631</v>
      </c>
    </row>
    <row r="9">
      <c r="A9" s="3" t="inlineStr">
        <is>
          <t>Number of Options Outstanding</t>
        </is>
      </c>
    </row>
    <row r="10">
      <c r="A10" s="4" t="inlineStr">
        <is>
          <t>Balance as of July 31, 2020 (shares)</t>
        </is>
      </c>
      <c r="B10" s="5" t="n">
        <v>0</v>
      </c>
    </row>
    <row r="11">
      <c r="A11" s="4" t="inlineStr">
        <is>
          <t>Options granted (shares)</t>
        </is>
      </c>
      <c r="B11" s="5" t="n">
        <v>1194224</v>
      </c>
    </row>
    <row r="12">
      <c r="A12" s="4" t="inlineStr">
        <is>
          <t>Options vested (shares)</t>
        </is>
      </c>
      <c r="B12" s="5" t="n">
        <v>0</v>
      </c>
    </row>
    <row r="13">
      <c r="A13" s="4" t="inlineStr">
        <is>
          <t>Forfeited (shares)</t>
        </is>
      </c>
      <c r="B13" s="5" t="n">
        <v>0</v>
      </c>
    </row>
    <row r="14">
      <c r="A14" s="4" t="inlineStr">
        <is>
          <t>Balance as of April 30, 2021 (shares)</t>
        </is>
      </c>
      <c r="B14" s="5" t="n">
        <v>1194224</v>
      </c>
    </row>
    <row r="15">
      <c r="A15" s="3" t="inlineStr">
        <is>
          <t>Weighted-Average Exercise Price</t>
        </is>
      </c>
    </row>
    <row r="16">
      <c r="A16" s="4" t="inlineStr">
        <is>
          <t>Balance as of July 31, 2020 (in dollars per share) | $ / shares</t>
        </is>
      </c>
      <c r="B16" s="6" t="n">
        <v>0</v>
      </c>
    </row>
    <row r="17">
      <c r="A17" s="4" t="inlineStr">
        <is>
          <t>Options granted (in dollars per share) | $ / shares</t>
        </is>
      </c>
      <c r="B17" s="5" t="n">
        <v>15</v>
      </c>
    </row>
    <row r="18">
      <c r="A18" s="4" t="inlineStr">
        <is>
          <t>Balance as of April 30, 2021 (in dollars per share) | $ / shares</t>
        </is>
      </c>
      <c r="B18" s="6" t="n">
        <v>15</v>
      </c>
    </row>
    <row r="19">
      <c r="A19" s="3" t="inlineStr">
        <is>
          <t>Share-based Compensation Arrangement by Share-based Payment Award, Options, Additional Disclosures [Abstract]</t>
        </is>
      </c>
    </row>
    <row r="20">
      <c r="A20" s="4" t="inlineStr">
        <is>
          <t>Weighted-Average Remaining Contractual Life (in years)</t>
        </is>
      </c>
      <c r="B20" s="4" t="inlineStr">
        <is>
          <t>9 years 10 months 24 days</t>
        </is>
      </c>
    </row>
    <row r="21">
      <c r="A21" s="4" t="inlineStr">
        <is>
          <t>Aggregate Intrinsic Value | $</t>
        </is>
      </c>
      <c r="B21" s="6" t="n">
        <v>443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ualty Gain - Narrative (Details) - USD ($) $ in Thousands</t>
        </is>
      </c>
      <c r="B1" s="2" t="inlineStr">
        <is>
          <t>Dec. 11, 2020</t>
        </is>
      </c>
      <c r="C1" s="2" t="inlineStr">
        <is>
          <t>Jan. 31, 2021</t>
        </is>
      </c>
      <c r="D1" s="2" t="inlineStr">
        <is>
          <t>Apr. 30, 2021</t>
        </is>
      </c>
      <c r="E1" s="2" t="inlineStr">
        <is>
          <t>Apr. 30, 2020</t>
        </is>
      </c>
      <c r="F1" s="2" t="inlineStr">
        <is>
          <t>Apr. 30, 2021</t>
        </is>
      </c>
      <c r="G1" s="2" t="inlineStr">
        <is>
          <t>Apr. 30, 2020</t>
        </is>
      </c>
    </row>
    <row r="2">
      <c r="A2" s="3" t="inlineStr">
        <is>
          <t>Unusual or Infrequent Item, or Both [Line Items]</t>
        </is>
      </c>
    </row>
    <row r="3">
      <c r="A3" s="4" t="inlineStr">
        <is>
          <t>Casualty gain, net (Note 14)</t>
        </is>
      </c>
      <c r="D3" s="6" t="n">
        <v>-421</v>
      </c>
      <c r="E3" s="6" t="n">
        <v>-24</v>
      </c>
      <c r="F3" s="6" t="n">
        <v>-6636</v>
      </c>
      <c r="G3" s="6" t="n">
        <v>-4047</v>
      </c>
    </row>
    <row r="4">
      <c r="A4" s="4" t="inlineStr">
        <is>
          <t>Fire</t>
        </is>
      </c>
    </row>
    <row r="5">
      <c r="A5" s="3" t="inlineStr">
        <is>
          <t>Unusual or Infrequent Item, or Both [Line Items]</t>
        </is>
      </c>
    </row>
    <row r="6">
      <c r="A6" s="4" t="inlineStr">
        <is>
          <t>Casualty gain, net (Note 14)</t>
        </is>
      </c>
      <c r="F6" s="6" t="n">
        <v>1200</v>
      </c>
    </row>
    <row r="7">
      <c r="A7" s="4" t="inlineStr">
        <is>
          <t>Flood</t>
        </is>
      </c>
    </row>
    <row r="8">
      <c r="A8" s="3" t="inlineStr">
        <is>
          <t>Unusual or Infrequent Item, or Both [Line Items]</t>
        </is>
      </c>
    </row>
    <row r="9">
      <c r="A9" s="4" t="inlineStr">
        <is>
          <t>Insurance proceeds</t>
        </is>
      </c>
      <c r="B9" s="6" t="n">
        <v>32500</v>
      </c>
      <c r="C9" s="6" t="n">
        <v>8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Income Per Share (Details) - USD ($) $ / shares in Units,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Earnings Per Share [Abstract]</t>
        </is>
      </c>
    </row>
    <row r="4">
      <c r="A4" s="4" t="inlineStr">
        <is>
          <t>Numerator - Net income attributable to The Duckhorn Portfolio, Inc.</t>
        </is>
      </c>
      <c r="B4" s="6" t="n">
        <v>9022</v>
      </c>
      <c r="C4" s="6" t="n">
        <v>11619</v>
      </c>
      <c r="D4" s="6" t="n">
        <v>48548</v>
      </c>
      <c r="E4" s="6" t="n">
        <v>35100</v>
      </c>
    </row>
    <row r="5">
      <c r="A5" s="3" t="inlineStr">
        <is>
          <t>Denominator:</t>
        </is>
      </c>
    </row>
    <row r="6">
      <c r="A6" s="4" t="inlineStr">
        <is>
          <t>Weighted average number of shares of common stock outstanding - basic (shares)</t>
        </is>
      </c>
      <c r="B6" s="5" t="n">
        <v>107976264</v>
      </c>
      <c r="C6" s="5" t="n">
        <v>101713460</v>
      </c>
      <c r="D6" s="5" t="n">
        <v>103755180</v>
      </c>
      <c r="E6" s="5" t="n">
        <v>101713460</v>
      </c>
    </row>
    <row r="7">
      <c r="A7" s="4" t="inlineStr">
        <is>
          <t>Dilutive stock options and restricted stock (shares)</t>
        </is>
      </c>
      <c r="B7" s="5" t="n">
        <v>427745</v>
      </c>
      <c r="C7" s="5" t="n">
        <v>0</v>
      </c>
      <c r="D7" s="5" t="n">
        <v>368090</v>
      </c>
      <c r="E7" s="5" t="n">
        <v>0</v>
      </c>
    </row>
    <row r="8">
      <c r="A8" s="4" t="inlineStr">
        <is>
          <t>Weighted average number of shares of common stock outstanding - assuming dilution (shares)</t>
        </is>
      </c>
      <c r="B8" s="5" t="n">
        <v>108404009</v>
      </c>
      <c r="C8" s="5" t="n">
        <v>101713460</v>
      </c>
      <c r="D8" s="5" t="n">
        <v>104123270</v>
      </c>
      <c r="E8" s="5" t="n">
        <v>101713460</v>
      </c>
    </row>
    <row r="9">
      <c r="A9" s="3" t="inlineStr">
        <is>
          <t>Earnings per share attributable to The Duckhorn Portfolio, Inc.</t>
        </is>
      </c>
    </row>
    <row r="10">
      <c r="A10" s="4" t="inlineStr">
        <is>
          <t>Basic (in dollars per share)</t>
        </is>
      </c>
      <c r="B10" s="7" t="n">
        <v>0.08</v>
      </c>
      <c r="C10" s="7" t="n">
        <v>0.11</v>
      </c>
      <c r="D10" s="7" t="n">
        <v>0.47</v>
      </c>
      <c r="E10" s="7" t="n">
        <v>0.35</v>
      </c>
    </row>
    <row r="11">
      <c r="A11" s="4" t="inlineStr">
        <is>
          <t>Diluted (in dollars per share)</t>
        </is>
      </c>
      <c r="B11" s="7" t="n">
        <v>0.08</v>
      </c>
      <c r="C11" s="7" t="n">
        <v>0.11</v>
      </c>
      <c r="D11" s="7" t="n">
        <v>0.47</v>
      </c>
      <c r="E11" s="7" t="n">
        <v>0.3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Earnings Per Share [Abstract]</t>
        </is>
      </c>
    </row>
    <row r="4">
      <c r="A4" s="4" t="inlineStr">
        <is>
          <t>Antidilutive securities excluded from computation of earnings per share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ome Tax Disclosure [Abstract]</t>
        </is>
      </c>
    </row>
    <row r="4">
      <c r="A4" s="4" t="inlineStr">
        <is>
          <t>Income tax expense</t>
        </is>
      </c>
      <c r="B4" s="6" t="n">
        <v>5623</v>
      </c>
      <c r="C4" s="6" t="n">
        <v>4189</v>
      </c>
      <c r="D4" s="6" t="n">
        <v>19694</v>
      </c>
      <c r="E4" s="6" t="n">
        <v>12588</v>
      </c>
    </row>
    <row r="5">
      <c r="A5" s="4" t="inlineStr">
        <is>
          <t>Effective income tax rate, percent</t>
        </is>
      </c>
      <c r="B5" s="4" t="inlineStr">
        <is>
          <t>38.40%</t>
        </is>
      </c>
      <c r="C5" s="4" t="inlineStr">
        <is>
          <t>26.50%</t>
        </is>
      </c>
      <c r="D5" s="4" t="inlineStr">
        <is>
          <t>28.90%</t>
        </is>
      </c>
      <c r="E5" s="4" t="inlineStr">
        <is>
          <t>26.4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Excise taxes</t>
        </is>
      </c>
      <c r="B4" s="6" t="n">
        <v>1368</v>
      </c>
      <c r="C4" s="6" t="n">
        <v>759</v>
      </c>
      <c r="D4" s="6" t="n">
        <v>3782</v>
      </c>
      <c r="E4" s="6" t="n">
        <v>251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Apr. 30, 2021</t>
        </is>
      </c>
    </row>
    <row r="3">
      <c r="A3" s="3" t="inlineStr">
        <is>
          <t>Organization, Consolidation and Presentation of Financial Statements [Abstract]</t>
        </is>
      </c>
    </row>
    <row r="4">
      <c r="A4" s="4" t="inlineStr">
        <is>
          <t>Description of Business</t>
        </is>
      </c>
      <c r="B4" s="4" t="inlineStr">
        <is>
          <t xml:space="preserve">Description of Business The Duckhorn Portfolio, Inc. (formerly known as Mallard Intermediate, Inc. until its name change, on February 23, 2021) and its subsidiaries (the "Company" or "Management") headquartered in St. Helena, CA, produces luxury and ultra-luxury wine across a portfolio of winery brands, including Duckhorn Vineyards, Paraduxx, Goldeneye, Migration, Decoy, Canvasback, Calera, Kosta Browne, Greenwing and Postmark. On February 23, 2021, the Company changed its legal name from Mallard Intermediate Inc. to The Duckhorn Portfolio, Inc. This legal name change did not result in any other changes to the Company's subsidiaries, structure or operations. The Company's revenue is comprised of wholesale and direct to consumer ("DTC") sales. Wholesale revenue is generated through sales directly to California retailers and restaurants, sales to distributors and agents located in other states throughout the United States ("U.S.") and sales to export distributors that sell internationally. DTC revenue results from individual consumers purchasing wine directly from the Company through club membership, the Company's website or tasting rooms located in Napa Valley, California; Anderson Valley, California; Sebastopol, California; Hollister, California; and Walla Walla, Washington. The Company owns or controls through long-term leases certain high-quality vineyards throughout Northern and Central California and Washington. Vinification takes place at wineries owned, leased, or under contract with third parties predominately located in Napa Valley, California; Anderson Valley, California; Hopland, California; Hollister, California; Sebastopol, California; and Walla Walla, Washington. Fiscal Year The Company's fiscal year ends on July 31. References to Fiscal 2021, for example, refer to the fiscal year ended July 31, 2021. Initial Public Offering In March 2021, the Company completed its initial public offering ("IPO") of common stock, in which it sold 13.3 million shares. The shares began trading on the New York Stock Exchange ("NYSE") on March 18, 2021. The shares were sold at an IPO price of $15.00 per share, resulting in net proceeds to the Company of approximately $180.8 million, after deducting underwriting discounts and commissions of $12.5 million and deferred offering costs of approximately $6.7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Apr. 30,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Company’s condensed consolidated financial statements are prepared in accordance with accounting principles generally accepted in the United States of America (“U.S. GAAP”) and Article 10 of the Securities and Exchange Commission’s Regulation S-X. As permitted under those rules, certain footnotes or other financial information that are normally required by U.S. GAAP may be condensed or omitted. These condensed consolidated financial statements have been prepared on the same basis as the Company's audited annual financial statements and, in the opinion of Management, reflect all adjustments, consisting only of normal recurring adjustments, which are necessary for the fair statement of the Company's financial information for the interim periods presented. These interim results are not necessarily indicative of the results to be expected for the year ending July 31, 2021, for any other interim period or for any future year. The condensed consolidated financial statements are unaudited and should be read in conjunction with the audited consolidated financial statements and related notes thereto for the year ended July 31, 2020. Principles of Consolidation The condensed consolidated financial statements include the accounts of The Duckhorn Portfolio, Inc. and its subsidiaries, including a consolidated variable interest entity ("VIE") of which the Company has determined it is the primary beneficiary. All intercompany balances and transactions are eliminated in consolidation. Accounting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following: useful lives and recoverability of long-lived assets, inventory obsolescence and reserves, capitalized indirect inventory costs, allowance for doubtful accounts receivable, calculation of accrued liabilities, customer incentive reserves, uncertain tax positions, contingent liabilities, fair value of assets and liabilities acquired in connection with business combinations, equity-based compensation and deferred revenues. Actual results could differ from those estimates. Stock Split On March 9, 2021, the Company's Board of Managers approved a 1,017,134.6-for-1 stock split to the Company's common stock, which was immediately effective. All share and per share data included in these condensed consolidated financial statements give effect to the stock split and have been retroactively adjusted for all periods presented. Preferred Stock The Company has 100,000,000 shares of $0.01 par value preferred stock authorized, none of which are issued and outstanding. Deferred Offering Costs Deferred offering costs consisted of legal, accounting, underwriting fees and other incurred that were directly related to the IPO. Upon completion of the offering in March 2021, the Company charged deferred offering costs totaling $6.7 million to stockholders' equity. Net Income per Share In accordance with Accounting Standards Codification ("ASC") Topic 260, Earnings Per Share, net income per share is calculated by dividing net income by the weighted average number of ordinary shares outstanding during the period, excluding forfeitures. Diluted earnings per common share is computed using the weighted-average number of common shares outstanding and dilutive common shares, such as those issuable upon exercise of stock option and upon the vesting of restricted stock. Variable Interest Entities The Company evaluates its ownership, contractual relationships and other interests in entities to determine the nature and extent of the interests, whether such interests are variable interests and whether the entities are VIEs in accordance with ASC 810, Consolidations.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At April 30, 2021 and July 31, 2020, the Company's ownership percentage of the sole identified VIE was 76.2%. The VIE's net assets, which may only be used to settle its own obligations, were $2.2 million at both April 30, 2021 and July 31, 2020, respectively. Recent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Adopted Accounting Pronouncements: In December 2019, the FASB issued ASU 2019-12, Income Taxes (Topic 740): Simplifying the Accounting for Income Taxes . The objective of the guidance is to simplify the accounting for income taxes by removing certain exceptions to the general principles in Topic 740 and to provide more consistent application to improve the comparability of financial statements. The Company early adopted this standard as of the third quarter of the current fiscal year, which is effective for fiscal years beginning after December 15, 2021, and interim periods within fiscal years beginning after December 15, 2022. There were no material impacts to the financial statements or disclosures as a result of the early adoption of this ASU. Recently Issued Accounting Pronouncements Not Yet Adopted: In February 2016, the Financial Accounting Standards Board ("FASB") issued ASU No. 2016-02, Leases (Topic 842) , and several amendments, codified as ASC 842, which supersedes prior guidance on accounting for leases under FASB ASC 840, Leases. ASU No. 2016-02, among other provisions, (i) requires lessees to classify leases as either finance or operating leases, (ii) generally requires all leases to be recorded on the Consolidated Statements of Financial Position through the recognition of right-of-use assets and corresponding lease liabilities and (iii) expands mandatory qualitative and quantitative disclosures regarding leasing activities. The FASB has recently issued ASU No. 2020-05, “Revenue from Contracts with Customers (Topic 606) and Leases (Topic 842) Effective dates for certain entities”, which extends the effective date for all other entities, for annual reporting periods beginning after December 15, 2021, and for interim periods within fiscal years beginning after December 15, 2022. The amended standard is effective for the Company beginning with the year ended July 31, 2023. Early adoption is permitted. The Company’s assessment of the lease standard’s impact on the consolidated financial statements is ongoing, and is expected to result in the recognition of right of use assets and lease liabilities related to the Company’s operating leases. In June 2016, the FASB issued ASU No. 2016-13, Financial Instruments–Credit Losses (Topic 326), Measurement of Credit Losses on Financial Instruments, and also issued subsequent amendments to the initial guidance, collectively, ASC 326, to replace the incurred loss impairment methodology in current U.S. GAAP with a methodology that requires the reflection of expected credit losses and will also require consideration of a broader range of reasonable and supportable information to determine credit loss estimates. For many entities with financial instruments, the standard will require the use of a forward-looking expected loss model rather than the incurred loss model for recognizing credit losses, which may result in the earlier recognition of credit losses on financial instruments. This guidance will be effective for the Company beginning with the year ended July 31, 2024, with early adoption permitted. The Company is currently evaluating the impact this standard could have on the consolidated financial statements. In March 2020, FASB issued ASU No. 2020-04, Reference Rate Reform (Topic 848): Facilitation of the Effects of Reference Rate Reform on Financial Reporting (“ASU 2020-04”) . In order to ease the potential burden in accounting for reference rate reform, ASU 2020-04 provides optional expedients and exceptions for applying GAAP to contracts, hedging relationships and other transactions that reference the London Interbank Offered Rate (“LIBOR”) or another reference rate expected to be discontinued because of reference rate reform, if certain criteria are met. ASU 2020-04 applies only to contracts, hedging relationships and other transactions that reference LIBOR or another reference rate expected to be discontinued. The amendment is effective immediately and may be applied prospectively through December 31, 2022. The Company is currently evaluating the impact of reference rate reform and the optional expedients provided by this amendment on its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16:44:51Z</dcterms:created>
  <dcterms:modified xmlns:dcterms="http://purl.org/dc/terms/" xmlns:xsi="http://www.w3.org/2001/XMLSchema-instance" xsi:type="dcterms:W3CDTF">2021-06-07T16:44:51Z</dcterms:modified>
</cp:coreProperties>
</file>